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NDENSED BALA" sheetId="2" r:id="rId2"/>
    <s:sheet name="CONSOLIDATED AND CONDENSED BAL3" sheetId="3" r:id="rId3"/>
    <s:sheet name="CONSOLIDATED AND CONDENSED STAT" sheetId="4" r:id="rId4"/>
    <s:sheet name="CONSOLIDATED AND CONDENSED STA5" sheetId="5" r:id="rId5"/>
    <s:sheet name="CONSOLIDATED AND CONDENSED STA6" sheetId="6" r:id="rId6"/>
    <s:sheet name="Basis of Presentation" sheetId="7" r:id="rId7"/>
    <s:sheet name="Summary of Significant Accounti" sheetId="8" r:id="rId8"/>
    <s:sheet name="Marketable Securities and Fair " sheetId="9" r:id="rId9"/>
    <s:sheet name="Intangible Assets and Goodwill" sheetId="10" r:id="rId10"/>
    <s:sheet name="Property and Equipment, net" sheetId="11" r:id="rId11"/>
    <s:sheet name="Commitments and Contingencies" sheetId="12" r:id="rId12"/>
    <s:sheet name="Equity-Based Compensation" sheetId="13" r:id="rId13"/>
    <s:sheet name="Segment and Geographic Informat" sheetId="14" r:id="rId14"/>
    <s:sheet name="Income Taxes" sheetId="15" r:id="rId15"/>
    <s:sheet name="Stockholders' Equity" sheetId="16" r:id="rId16"/>
    <s:sheet name="Credit Agreement" sheetId="17" r:id="rId17"/>
    <s:sheet name="Net Loss per Share" sheetId="18" r:id="rId18"/>
    <s:sheet name="Recent Accounting Pronouncement" sheetId="19" r:id="rId19"/>
    <s:sheet name="Summary of Significant Accoun20" sheetId="20" r:id="rId20"/>
    <s:sheet name="Marketable Securities and Fai21" sheetId="21" r:id="rId21"/>
    <s:sheet name="Intangible Assets and Goodwill " sheetId="22" r:id="rId22"/>
    <s:sheet name="Property and Equipment, net (Ta" sheetId="23" r:id="rId23"/>
    <s:sheet name="Equity-Based Compensation (Tabl" sheetId="24" r:id="rId24"/>
    <s:sheet name="Segment and Geographic Inform25" sheetId="25" r:id="rId25"/>
    <s:sheet name="Net Loss per Share (Tables)" sheetId="26" r:id="rId26"/>
    <s:sheet name="Basis of Presentation (Details)" sheetId="27" r:id="rId27"/>
    <s:sheet name="Marketable Securities and Fai28" sheetId="28" r:id="rId28"/>
    <s:sheet name="Marketable Securities and Fai29" sheetId="29" r:id="rId29"/>
    <s:sheet name="Intangible Assets and Goodwil30" sheetId="30" r:id="rId30"/>
    <s:sheet name="Property and Equipment, net (De" sheetId="31" r:id="rId31"/>
    <s:sheet name="Commitments and Contingencies (" sheetId="32" r:id="rId32"/>
    <s:sheet name="Commitments and Contingencies33" sheetId="33" r:id="rId33"/>
    <s:sheet name="Equity-Based Compensation (Deta" sheetId="34" r:id="rId34"/>
    <s:sheet name="Equity-Based Compensation (De35" sheetId="35" r:id="rId35"/>
    <s:sheet name="Segment and Geographic Inform36" sheetId="36" r:id="rId36"/>
    <s:sheet name="Segment and Geographic Inform37" sheetId="37" r:id="rId37"/>
    <s:sheet name="Income Taxes (Detail)" sheetId="38" r:id="rId38"/>
    <s:sheet name="Stockholders' Equity (Details)" sheetId="39" r:id="rId39"/>
    <s:sheet name="Credit Agreement (Details)" sheetId="40" r:id="rId40"/>
    <s:sheet name="Net Loss per Share (Details)" sheetId="41" r:id="rId41"/>
  </s:sheets>
  <s:definedNames/>
  <s:calcPr calcId="124519" calcMode="auto" fullCalcOnLoad="1"/>
</s:workbook>
</file>

<file path=xl/sharedStrings.xml><?xml version="1.0" encoding="utf-8"?>
<sst xmlns="http://schemas.openxmlformats.org/spreadsheetml/2006/main" uniqueCount="365">
  <si>
    <t>Document and Entity Information - shares</t>
  </si>
  <si>
    <t>3 Months Ended</t>
  </si>
  <si>
    <t>Mar. 31, 2016</t>
  </si>
  <si>
    <t>Apr. 30, 2016</t>
  </si>
  <si>
    <t>Entity Registrant Name</t>
  </si>
  <si>
    <t>Wayfair Inc.</t>
  </si>
  <si>
    <t>Entity Central Index Key</t>
  </si>
  <si>
    <t>Current Fiscal Year End Date</t>
  </si>
  <si>
    <t>--12-31</t>
  </si>
  <si>
    <t>Entity Filer Category</t>
  </si>
  <si>
    <t>Large Accelerated Filer</t>
  </si>
  <si>
    <t>Entity Current Reporting Status</t>
  </si>
  <si>
    <t>Yes</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ONSOLIDATED AND CONDENSED BALANCE SHEETS - USD ($) $ in Thousands</t>
  </si>
  <si>
    <t>Dec. 31, 2015</t>
  </si>
  <si>
    <t>Current assets</t>
  </si>
  <si>
    <t>Cash and cash equivalents</t>
  </si>
  <si>
    <t>Short-term investments</t>
  </si>
  <si>
    <t>Accounts receivable, net of allowance of $3,091 and $2,767 at March 31, 2016 and December 31, 2015, respectively</t>
  </si>
  <si>
    <t>Inventories</t>
  </si>
  <si>
    <t>Prepaid expenses and other current assets</t>
  </si>
  <si>
    <t>Total current assets</t>
  </si>
  <si>
    <t>Property and equipment, net</t>
  </si>
  <si>
    <t>Goodwill and intangible assets, net</t>
  </si>
  <si>
    <t>Long-term investments</t>
  </si>
  <si>
    <t>Other noncurrent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t>
  </si>
  <si>
    <t xml:space="preserve"> </t>
  </si>
  <si>
    <t>Convertible preferred stock, $0.001 par value per share: 10,000,000 shares authorized and none issued at March 31, 2016 and December 31, 2015</t>
  </si>
  <si>
    <t>Stockholders’ equity:</t>
  </si>
  <si>
    <t>Additional paid-in capital</t>
  </si>
  <si>
    <t>Accumulated deficit</t>
  </si>
  <si>
    <t>Accumulated other comprehensive loss</t>
  </si>
  <si>
    <t>Total stockholders’ equity</t>
  </si>
  <si>
    <t>Total liabilities and stockholders’ equity</t>
  </si>
  <si>
    <t>Common stock</t>
  </si>
  <si>
    <t>CONSOLIDATED AND CONDENSED BALANCE SHEETS (Parenthetical) - USD ($) $ in Thousands</t>
  </si>
  <si>
    <t>Accounts receivable allowance for doubtful accounts</t>
  </si>
  <si>
    <t>Convertible redeemable preferred units, par value (in dollars per share)</t>
  </si>
  <si>
    <t>Convertible redeemable preferred units, shares authorized</t>
  </si>
  <si>
    <t>Convertible redeemable preferred units, shares issued</t>
  </si>
  <si>
    <t>Common stock, par value (in dollars per share)</t>
  </si>
  <si>
    <t>Common stock, shares authorized</t>
  </si>
  <si>
    <t>Common stock, shares issued</t>
  </si>
  <si>
    <t>Common stock, shares outstanding</t>
  </si>
  <si>
    <t>CONSOLIDATED AND CONDENSED STATEMENTS OF OPERATIONS - USD ($) shares in Thousands, $ in Thousands</t>
  </si>
  <si>
    <t>Mar. 31, 2015</t>
  </si>
  <si>
    <t>Income Statement [Abstract]</t>
  </si>
  <si>
    <t>Net revenue</t>
  </si>
  <si>
    <t>Cost of goods sold</t>
  </si>
  <si>
    <t>Gross profit</t>
  </si>
  <si>
    <t>Operating expenses:</t>
  </si>
  <si>
    <t>Customer service and merchant fees</t>
  </si>
  <si>
    <t>Advertising</t>
  </si>
  <si>
    <t>Merchandising, marketing and sales</t>
  </si>
  <si>
    <t>Operations, technology, general and administrative</t>
  </si>
  <si>
    <t>Total operating expenses</t>
  </si>
  <si>
    <t>Loss from operations</t>
  </si>
  <si>
    <t>Interest income, net</t>
  </si>
  <si>
    <t>Other income (expense), net</t>
  </si>
  <si>
    <t>Loss before income taxes</t>
  </si>
  <si>
    <t>Provision for income taxes</t>
  </si>
  <si>
    <t>Net loss</t>
  </si>
  <si>
    <t>Net loss per share, basic and diluted (in dollars per share)</t>
  </si>
  <si>
    <t>Weighted average number of common stock outstanding used in computing per share amounts, basic and diluted</t>
  </si>
  <si>
    <t>CONSOLIDATED AND CONDENSED STATEMENTS OF COMPREHENSIVE LOSS - USD ($) $ in Thousands</t>
  </si>
  <si>
    <t>Statement of Comprehensive Income [Abstract]</t>
  </si>
  <si>
    <t>Other comprehensive loss:</t>
  </si>
  <si>
    <t>Foreign currency translation adjustments</t>
  </si>
  <si>
    <t>Net unrealized gain on available-for-sale investments</t>
  </si>
  <si>
    <t>Comprehensive loss</t>
  </si>
  <si>
    <t>CONSOLIDATED AND CONDENSED STATEMENTS OF CASH FLOWS - USD ($) $ in Thousands</t>
  </si>
  <si>
    <t>Cash flows from operating activities</t>
  </si>
  <si>
    <t>Adjustments to reconcile net loss to net cash used in operating activities</t>
  </si>
  <si>
    <t>Depreciation and amortization</t>
  </si>
  <si>
    <t>Equity based compensation</t>
  </si>
  <si>
    <t>Other non-cash adjustments</t>
  </si>
  <si>
    <t>Changes in operating assets and liabilities:</t>
  </si>
  <si>
    <t>Accounts receivable</t>
  </si>
  <si>
    <t>Accounts payable and accrued expenses</t>
  </si>
  <si>
    <t>Deferred revenue and other liabilities</t>
  </si>
  <si>
    <t>Other assets</t>
  </si>
  <si>
    <t>Net cash used in operating activities</t>
  </si>
  <si>
    <t>Cash flows from investing activities</t>
  </si>
  <si>
    <t>Purchase of short-term and long-term investments</t>
  </si>
  <si>
    <t>Sale and maturities of short-term investments</t>
  </si>
  <si>
    <t>Purchase of property and equipment</t>
  </si>
  <si>
    <t>Site and software development costs</t>
  </si>
  <si>
    <t>Other investing activities, net</t>
  </si>
  <si>
    <t>Net cash used in investing activities</t>
  </si>
  <si>
    <t>Cash flows from financing activities</t>
  </si>
  <si>
    <t>Taxes paid related to net share settlement of equity awards</t>
  </si>
  <si>
    <t>Net proceeds from exercise of stock options</t>
  </si>
  <si>
    <t>Net cash used in financing activities</t>
  </si>
  <si>
    <t>Effect of exchange rate changes on cash and cash equivalents</t>
  </si>
  <si>
    <t>Net decrease in cash and cash equivalents</t>
  </si>
  <si>
    <t>Beginning of period</t>
  </si>
  <si>
    <t>End of period</t>
  </si>
  <si>
    <t>Supplemental disclosure of non-cash investing activities</t>
  </si>
  <si>
    <t>Purchase of property and equipment included in accounts payable and accrued expenses and in other liabilities</t>
  </si>
  <si>
    <t>Construction costs capitalized under finance lease obligations</t>
  </si>
  <si>
    <t>Basis of Presentation</t>
  </si>
  <si>
    <t>Organization, Consolidation and Presentation of Financial Statements [Abstract]</t>
  </si>
  <si>
    <t>Basis of Presentation Wayfair Inc. (the “Company”) is an e-commerce business offering visually inspiring browsing, compelling merchandising, easy product discovery and attractive prices for over seven million products from over 7,000 suppliers across five distinct brands—Wayfair.com, Joss &amp; Main, AllModern, DwellStudio, and Birch Lane. In addition to generating net revenue through Direct Retail sales, which includes all sales generated primarily through the Company’s websites, mobile optimized websites, and mobile applications (“sites”), net revenue is also generated through sites operated by third parties and through third party advertising distribution providers that pay the Company based on the number of advertisement related clicks, actions, or impressions for advertisements placed on the Company’s sites. The consolidated and condensed financial statements and other disclosures contained in this Quarterly Report on Form 10-Q are those of the Company. The consolidated and condensed balance sheet data as of December 31, 2015 was derived from audited financial statements. The accompanying consolidated and condensed balance sheet as of March 31, 2016 , the consolidated statements of operations, consolidated statements of comprehensive loss, and consolidated statements of cash flows for the periods ended March 31, 2016 and 2015 are unaudited. The unaudited interim financial statements have been prepared on the same basis as the audited consolidated financial statements and in the opinion of management, reflect all adjustments, consisting of only normal recurring adjustments, necessary for the fair statement of the Company’s financial position as of March 31, 2016 and statements of operations, comprehensive loss, and cash flows for the periods ended March 31, 2016 and 2015 . The financial data and the other information disclosed in these notes to the consolidated and condensed financial statements related to these periods are unaudited. The consolidated and condensed statements of operations, comprehensive loss, and cash flows for the period ended March 31, 2016 are not necessarily indicative of the results of operations and cash flows that may be expected for the year ending December 31, 2016 , or for any other period.</t>
  </si>
  <si>
    <t>Summary of Significant Accounting Policies</t>
  </si>
  <si>
    <t>Accounting Policies [Abstract]</t>
  </si>
  <si>
    <t>Summary of Significant Accounting Policies The Company has identified the significant accounting policies that are critical to understanding its business and results of operations. The Company believes that there have been no significant changes during the three months ended March 31, 2016 to the items disclosed in Note 2, Summary of Significant Accounting Policies , in the Notes to the Consolidated Financial Statements included in Part II, Item 8, Financial Statements and Supplementary Data , of the Company’s Annual Report on Form 10-K for the year ended December 31, 2015 .</t>
  </si>
  <si>
    <t>Marketable Securities and Fair Value Measurements</t>
  </si>
  <si>
    <t>Fair Value Disclosures [Abstract]</t>
  </si>
  <si>
    <t>Marketable Securities and Fair Value Measurements Marketable Securities As of March 31, 2016 and December 31, 2015 , all of the Company’s marketable securities were classified as available-for-sale and their estimated fair values were $96.0 million and $96.8 million , respectively. We periodically review our available-for-sale securities for other-than-temporary impairment. We consider factors such as the duration, severity and the reason for the decline in value, the potential recovery period and our intent to sell. During the three months ended March 31, 2016 and 2015 , we did not recognize any other-than-temporary impairment loss. The maturities of the Company’s long-term marketable securities generally range from one to three years. The following tables present details of the Company’s marketable securities as of March 31, 2016 and December 31, 2015 (in thousands): March 31, 2016 Amortized Cost Gross Unrealized Gains Gross Unrealized Losses Estimated Fair Value Short-term: Investment securities $ 25,646 $ 15 $ (5 ) $ 25,656 Long-term: Investment securities 70,130 220 (35 ) 70,315 Total $ 95,776 $ 235 $ (40 ) $ 95,971 December 31, 2015 Amortized Cost Gross Unrealized Gains Gross Unrealized Losses Estimated Fair Value Short-term: Investment securities $ 16,908 $ — $ (13 ) $ 16,895 Long-term: Investment securities 80,172 2 (291 ) 79,883 Total $ 97,080 $ 2 $ (304 ) $ 96,778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restricted cash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The following tables set forth the fair value of the Company’s financial assets measured at fair value on a recurring basis as of March 31, 2016 and December 31, 2015 based on the three-tier value hierarchy (in thousands): March 31, 2016 Level 1 Level 2 Level 3 Total Cash equivalents: Money market funds $ 165,476 $ — $ — $ 165,476 Short-term investments: Certificates of deposit 35,000 — — 35,000 Investment securities — 25,656 — 25,656 Restricted cash: Certificate of deposit 5,000 — — 5,000 Long-term: Investment securities — 70,315 — 70,315 Total $ 205,476 $ 95,971 $ — $ 301,447 December 31, 2015 Level 1 Level 2 Level 3 Total Cash equivalents: Money market funds $ 267,300 $ — $ — $ 267,300 Short-term investments: Certificates of deposit 35,000 — — 35,000 Investment securities — 16,895 — 16,895 Restricted cash: Certificate of deposit 5,000 — — 5,000 Long-term: Investment securities — 79,883 — 79,883 Total $ 307,300 $ 96,778 $ — $ 404,078</t>
  </si>
  <si>
    <t>Intangible Assets and Goodwill</t>
  </si>
  <si>
    <t>Goodwill and Intangible Assets Disclosure [Abstract]</t>
  </si>
  <si>
    <t>Intangible Assets and Goodwill The following table summarizes intangible assets as of March 31, 2016 and December 31, 2015 (in thousands): Weighted - Average Amortization Period (Years) March 31, 2016 Gross Carrying Amount Accumulated Amortization Net Book Value Trademarks 5 $ 1,900 $ (1,014 ) $ 886 Customer relationships 5 1,300 (693 ) 607 Non-compete agreements 3 - 5 100 (89 ) 11 Other intangibles 3 373 (298 ) 75 Domain names 5 2,687 (2,685 ) 2 Total $ 6,360 $ (4,779 ) $ 1,581 Weighted-Average December 31, 2015 Amortization Period (Years) Gross Carrying Amount Accumulated Amortization Net Book Value Trademarks 5 $ 1,900 $ (918 ) $ 982 Customer relationships 5 1,300 (628 ) 672 Non-compete agreements 3 - 5 100 (81 ) 19 Other intangibles 3 373 (270 ) 103 Domain names 5 2,687 (2,685 ) 2 Total $ 6,360 $ (4,582 ) $ 1,778 Amortization expense related to intangible assets was $0.2 million and $0.3 million for the three months ended March 31, 2016 and 2015 , respectively. Goodwill as of March 31, 2016 was $1.9 million , unchanged from December 31, 2015 .</t>
  </si>
  <si>
    <t>Property and Equipment, net</t>
  </si>
  <si>
    <t>Property, Plant and Equipment [Abstract]</t>
  </si>
  <si>
    <t>Property and Equipment, net The following table summarizes property and equipment, net as of March 31, 2016 and December 31, 2015 (in thousands): March 31, December 31, Furniture and computer equipment $ 78,617 $ 68,416 Site and software development costs 55,311 50,907 Leasehold improvements 30,751 29,315 Construction in progress 70,646 27,563 235,325 176,201 Less accumulated depreciation and amortization (72,731 ) (63,876 ) Property and equipment, net $ 162,594 $ 112,325 Property and equipment depreciation and amortization expense was $10.3 million and $6.5 million for the three months ended March 31, 2016 and 2015 , respectively.</t>
  </si>
  <si>
    <t>Commitments and Contingencies</t>
  </si>
  <si>
    <t>Commitments and Contingencies Disclosure [Abstract]</t>
  </si>
  <si>
    <t>Commitments and Contingencies Leases The Company leases office and warehouse spaces under non-cancelable leases. These leases expire at various dates through 2027 and include discounted rental periods and fixed escalation clauses, which are amortized straight-line over the terms of the lease. Rent expense under operating leases was $7.1 million and $4.1 million in the three months ended March 31, 2016 and 2015 , respectively. The Company has issued letters of credit for approximately $7.0 million and $5.9 million as security for these lease agreements as of March 31, 2016 and December 31, 2015 , respectively. The Company has entered into additional leases throughout the United States ("U.S.") and Europe subsequent to December 31, 2015, where the future minimum rental commitments under non-cancelable leases with initial or remaining terms in excess of one year are $ 216.7 million in the aggregate. Collection of Sales or Other Similar Taxes Based on the location of the Company’s current operations, it collects and remits sales tax in Kentucky, Massachusetts, New York, Utah, California, Illinois, and Texas, and subsequent to March 31, 2016, New Jersey. The Company does not currently collect sales or other similar taxes for the sale of goods in states where no obligation to collect these taxes is required under applicable law. Several states have presented the Company with assessments, alleging that it is required to collect and remit sales or other similar taxes. The aggregate amount of claims from these states, not including taxes allegedly owed for periods subsequent to such assessments or interest and penalties after the date the Company last received such assessments, is approximately $12.9 million . The Company does not believe that it was obligated to collect and remit such taxes, and intends to vigorously defend its position. At this time, the Company believes a loss is not probable and therefore has not recorded a liability; however, no assurance can be given as to the outcome of these assessments. Legal Matters On September 2, 2015, a putative class action complaint was filed against the Company in the U.S. District Court for the Southern District of New York (Dingee v. Wayfair Inc., et al., Case No. 1:15-cv-06941) by an individual on behalf of himself and on behalf of all other similarly situated individuals, (or collectively, the "Dingee Plaintiffs"), under sections 10(b) and 20(a) of the Exchange Act related to a drop in stock price that had followed a report issued by Citron Research. On September 3, 2015 a second putative class action complaint was filed, asserting nearly identical claims (Jenkins v. Wayfair Inc., et al., Case No. 1:15-cv-06985). On November 2, 2015, the plaintiff in the Dingee action moved to consolidate the two lawsuits, and to designate himself as lead plaintiff in the class action and his attorney as lead counsel for the class. On November 3, 2015 plaintiff in the Jenkins action voluntarily dismissed his complaint. As a result, only the Dingee action remains pending. On November 13, 2015, the Court appointed Dingee as lead plaintiff. On January 11, 2016, Dingee filed an amended complaint along with a second named plaintiff, Michael Lamp. The Dingee Plaintiff’s complaint seeks class certification, damages in an unspecified amount, and attorney’s fees and costs. We have moved to dismiss the case; briefing on the motion to dismiss was completed on April 1, 2016 and the parties are awaiting a decision. The Company believes a loss is not probable and intends to defend the lawsuit vigorously. On February 2, 2016, a putative class action complaint was filed against the Company in the U.S. District Court for the Central District of California (Carson, et al., v. Wayfair Inc., Case No. 2:16-cv-00716) by two individuals on behalf of themselves and on behalf of all other similarly situated individuals (collectively, the "Carson Plaintiffs"). The complaint alleges that Wayfair engaged in a deceptive marketing campaign in which the Company advertised certain “original” or “regular” retail prices, which the Carson Plaintiffs allege were false. The Carson Plaintiffs’ complaint seeks injunctive relief, attorney’s fees, punitive damages and damages. The Company believes a loss is not probable and intends to defend the lawsuit vigorously. The Company is subject to legal proceedings and claims in the ordinary course of business. However, the Company is not currently aware of any legal proceedings or claims that it believes will have, individually or in the aggregate, a material adverse effect on the Company’s financial position, results of operations or cash flows.</t>
  </si>
  <si>
    <t>Equity-Based Compensation</t>
  </si>
  <si>
    <t>Disclosure of Compensation Related Costs, Share-based Payments [Abstract]</t>
  </si>
  <si>
    <t>Equity-Based Compensation In 2010, the Company established an equity incentive plan and, in 2011, the plan was amended and restated as the Wayfair LLC Amended and Restated 2010 Common Unit Plan (the “2010 Plan”). The 2010 Plan was administered by the board of directors of Wayfair LLC and provided for the issuance of common option units, restricted common units (all common units), and deferred units, which currently represent Class A or Class B common stock of the Company. In connection with the IPO, the board of directors of the Company adopted the 2014 Incentive Award Plan ("2014 Plan") to grant cash and equity incentive awards to eligible service providers in order to attract, motivate and retain the talent for which the Company competes. The 2014 Plan is administered by the board of directors of the Company with respect to awards to non-employee directors and by the compensation committee with respect to other participants and provides for the issuance of stock options, SARs, restricted stock, RSUs, performance shares, stock payments, cash payments, dividend awards and other incentives. The 2014 Plan authorizes up to 8,603,066 shares of Class A common stock to be issued, of which RSUs for 4,192,719 shares had been issued as of March 31, 2016 . Shares or RSUs forfeited, withheld for minimum statutory tax obligations, and unexercised stock option lapses from the 2010 and 2014 Plans are available for grants of awards under the 2014 Plan. In addition, on the first day of each calendar year beginning January 1, 2016 and ending on and including January 1, 2024, the shares available for future grant are increased in accordance with the 2014 Plan. The following table presents activity relating to stock options for the three months ended March 31, 2016 : Shares Weighted- Average Exercise Price Weighted- Average Remaining Contractual Term (Years) Outstanding at December 31, 2015 279,591 $ 2.98 5.5 Options exercised (16,772 ) $ 3.10 Outstanding at March 31, 2016 262,819 $ 2.97 5.2 Exercisable at March 31, 2016 262,603 $ 2.97 5.2 Expected to vest as of March 31, 2016 133 $ 3.42 5.2 Intrinsic value of stock options exercised was $0.7 million for the three months ended March 31, 2016 . Aggregate intrinsic value of stock options outstanding and currently exercisable is $10.6 million . Unrecognized equity based compensation expense related to stock options expected to vest is less than $0.1 million with a weighted average remaining vesting term of 0.3 years as of March 31, 2016 . The following table presents activity relating to restricted common stock for the three months ended March 31, 2016 : Shares Weighted- Average Grant Date Fair Value Outstanding at December 31, 2015 1,993 $ 4.75 Restricted stock vested (1,993 ) $ 4.75 Unvested at March 31, 2016 — $ — Expected to vest as of March 31, 2016 — $ — The intrinsic value of restricted common stock vested was less than $0.1 million for the three months ended March 31, 2016 . All restricted common stock shares were fully vested at March 31, 2016 . The following table presents activity relating to RSUs for the three months ended March 31, 2016 : Shares Weighted- Average Grant Date Fair Value Outstanding at December 31, 2015 5,607,867 $ 28.30 RSUs granted 1,094,560 $ 40.50 RSUs vested (462,881 ) $ 22.54 RSUs forfeited/canceled (68,726 ) $ 31.69 Outstanding at March 31, 2016 6,170,820 $ 30.86 Expected to vest as of March 31, 2016 4,562,931 $ 31.35 The intrinsic value of RSUs vested was $19.5 million for the three months ended March 31, 2016 . Aggregate intrinsic value of RSUs outstanding is $266.7 million as of March 31, 2016 . Unrecognized equity based compensation expense related to RSUs expected to vest is $115.3 million with a weighted average remaining vesting term of 1.7 years as of March 31, 2016 .</t>
  </si>
  <si>
    <t>Segment and Geographic Information</t>
  </si>
  <si>
    <t>Segment Reporting [Abstract]</t>
  </si>
  <si>
    <t>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DM reviews financial information presented on a consolidated basis for purposes of making operating decisions, allocating resources and evaluating financial performance. As a result, the Company identified that it has one operating and reportable segment. The following table presents the activity related to the Company’s net revenue from Direct Retail sales derived through the Company’s sites and Other sales derived through sites operated by third parties and fees from third-party advertising distribution providers (in thousands): Three months ended March 31, 2016 2015 Net revenue Direct Retail $ 711,846 $ 369,396 Other 35,502 54,975 Net revenue $ 747,348 $ 424,371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nited States provided greater than 10% of total revenue. The following table presents revenue and long-lived assets by geographic area (in thousands): Three months ended March 31, 2016 2015 Geographic net revenue: United States $ 705,921 $ 400,580 International (1) 41,427 23,791 Total $ 747,348 $ 424,371 (1) In the three months ended March 31, 2015 , international net revenue included $2.5 million from our Australian business, which we sold in July 2015. March 31, December 31, Geographic long-lived assets: United States $ 159,038 $ 110,042 International 3,556 2,283 Total $ 162,594 $ 112,325</t>
  </si>
  <si>
    <t>Income Taxes</t>
  </si>
  <si>
    <t>Income Tax Disclosure [Abstract]</t>
  </si>
  <si>
    <t>Income Taxes For the three months ended March 31, 2016 and 2015 , income tax expense of $0.3 million and less than $0.1 million was recorded, respectively. The income tax expense recorded in the three months ended March 31, 2016 and 2015 is primarily related to various foreign income tax assessments, state income taxes and to a lesser extent the amortization of goodwill for tax purposes for which there is no corresponding book deduction.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for the full amount of its net deferred tax assets. The Company had no unrecognized tax benefits as of March 31, 2016 and December 31, 2015 . The Company’s policy is to recognize interest and penalties related to unrecognized tax benefits as a component of income tax expense.</t>
  </si>
  <si>
    <t>Stockholders' Equity</t>
  </si>
  <si>
    <t>Equity [Abstract]</t>
  </si>
  <si>
    <t>Stockholders’ Equity Preferred Stock The Company authorized 10,000,000 shares of undesignated preferred stock, $0.001 par value per share, for future issuance. As of March 31, 2016 , the Company had no shares of undesignated preferred stock issued or outstanding. Common Stock The Company authorized 500,000,000 shares of Class A common stock, $0.001 par value per share, and 164,000,000 shares of Class B common stock, $0.001 par value per share, of which 46,966,564 and 45,814,237 shares of Class A common stock and 37,664,049 and 38,496,562 shares of Class B common stock were outstanding as of March 31, 2016 and December 31, 2015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The Class B common stock also has approval rights ove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IPO through March 31, 2016 , 32,974,871 shares of Class B common stock were converted to Class A common stock.</t>
  </si>
  <si>
    <t>Credit Agreement</t>
  </si>
  <si>
    <t>Debt Disclosure [Abstract]</t>
  </si>
  <si>
    <t>Credit Agreement The Company has a credit agreement with Bank of America, which provides the Company with an unused line of credit and a credit card program with a maximum commitment of $35.0 million , $45.0 million and $35.0 million for the periods of July 31, 2015 through September 30, 2015, October 1, 2015 through February 28, 2016 and March 1, 2016 through July 31, 2016, respectively, with the committed amounts of $10.0 million to be used for a revolving line of credit and to support letters of credit and the remainder to be used to support the Company’s credit card program. The credit agreement is renewable on an annual basis and, if not renewed, will expire on July 31, 2016. The Company is required to maintain certain covenants, including tangible net worth and unencumbered liquid assets, with which the Company was compliant at March 31, 2016 and December 31, 2015 . The Company did not borrow any amounts under the credit agreement during the three months ended March 31, 2016 and the year ended December 31, 2015 .</t>
  </si>
  <si>
    <t>Net Loss per Share</t>
  </si>
  <si>
    <t>Earnings Per Share [Abstract]</t>
  </si>
  <si>
    <t>Net Loss per Share Basic and diluted net loss per share is presented using the two class method required for participating securities. Class A and Class B common stock are the only outstanding equity in the Company since our IPO in October 2014. The rights of the holders of Class A and Class B common stock are identical, except with respect to voting and conversion. Each share of Class A common stock is entitled to one vote per share and each share of Class B common stock is entitled to ten votes per share. The Class B common stock also has approval rights over certain corporate actions. Each share of Class B common stock may be converted into one share of Class A common stock at any time at the option of the stockholder, and will be automatically converted into one share of Class A common stock upon a sale or transfer, subject to certain limited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at least 66 2/3% of the outstanding shares of Class B common stock, all outstanding shares of Class B common stock will automatically convert into Class A common stock. Basic net loss per share is computed using the weighted-average number of shares of common stock outstanding during the period. Diluted net income loss per share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nd common stock equivalents are excluded from diluted net loss per share because they have an antidilutive impact. The Company allocates undistributed earnings between the classes on a one-to-one basis when computing net loss per share. As a result, basic and diluted net loss per Class A and Class B shares are equivalent. The following table presents the calculation of basic and diluted net loss per share (in thousands, except per share data): Three months ended March 31, 2016 2015 Net loss $ (41,205 ) $ (27,136 ) Weighted average common shares used for basic and diluted net loss per share computation 84,445 83,210 Net loss per share: Basic and Diluted $ (0.49 ) $ (0.33 ) The following have been excluded from the computation of basic and diluted net loss per share as their effect would have been antidilutive: Three months ended March 31, 2016 2015 Stock options 262,819 423,778 Restricted stock — 21,635 Restricted stock units 6,170,820 4,159,768 Total 6,433,639 4,605,181</t>
  </si>
  <si>
    <t>Recent Accounting Pronouncements</t>
  </si>
  <si>
    <t>New Accounting Pronouncements and Changes in Accounting Principles [Abstract]</t>
  </si>
  <si>
    <t>Recent Accounting Pronouncements Stock Compensation In March 2016, the Financial Accounting Standards Board ("FASB") issued Accounting Standards Update ("ASU") No. 2016-09, "Compensation - Stock Compensation" ("ASU 2016-09"). This ASU revises the accounting for share-based payment transactions, including the income tax consequences, classification of awards as either equity or liabilities, and an option to recognized gross stock compensation expense with actual forfeitures recognized as they occur, as well as certain classifications on the statement of cash flows. This ASU is effective for annual reporting periods beginning after December 15, 2016 and early adoption is permitted. Management is currently evaluating the impact of the adoption of this ASU on the Company's consolidated financial statements. Leases In February 2016, the FASB issued ASU No. 2016-02, "Leases" ("ASU 2016-02"). This ASU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Management is currently evaluating the impact of the adoption of this ASU on the Company’s consolidated financial statements. Revenue Recognition In May 2014, the FASB issued ASU No.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This ASU was originally effective for annual reporting periods beginning after December 15, 2016 and early adoption was not permitted. In August 2015, the FASB issued ASU No. 2015-14, "Revenue from Contracts with Customers – Deferral of the Effective Date" (ASU-2015-14), which defers the effective date of ASU 2014-09 for one year and permits early adoption as early as the original effective date of ASU 2014-09. Accordingly, ASU 2014-09 is now effective for annual reporting periods beginning after December 15, 2017 and early adoption is permitted only as of annual reporting periods beginning after December 31, 2016, including interim reporting periods within that reporting year. In March 2016, the FASB issued ASU No. 2016-08, "Revenue from Contracts with Customers - Principal versus Agent Considerations" ("ASU 2016-08"). This ASU clarifies the implementation guidance for principal versus agent considerations in ASU 2014-09. This ASU is effective at the same period as ASU 2015-14 and ASU 2014-09. Management is currently evaluating when to adopt the revenue recognition accounting pronouncements, which transition approach to use, and the impact of the adoption of this ASU on the Company’s consolidated financial statements.</t>
  </si>
  <si>
    <t>Summary of Significant Accounting Policies (Policies)</t>
  </si>
  <si>
    <t>Stock Compensation In March 2016, the Financial Accounting Standards Board ("FASB") issued Accounting Standards Update ("ASU") No. 2016-09, "Compensation - Stock Compensation" ("ASU 2016-09"). This ASU revises the accounting for share-based payment transactions, including the income tax consequences, classification of awards as either equity or liabilities, and an option to recognized gross stock compensation expense with actual forfeitures recognized as they occur, as well as certain classifications on the statement of cash flows. This ASU is effective for annual reporting periods beginning after December 15, 2016 and early adoption is permitted. Management is currently evaluating the impact of the adoption of this ASU on the Company's consolidated financial statements. Leases In February 2016, the FASB issued ASU No. 2016-02, "Leases" ("ASU 2016-02"). This ASU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Management is currently evaluating the impact of the adoption of this ASU on the Company’s consolidated financial statements. Revenue Recognition In May 2014, the FASB issued ASU No.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This ASU was originally effective for annual reporting periods beginning after December 15, 2016 and early adoption was not permitted. In August 2015, the FASB issued ASU No. 2015-14, "Revenue from Contracts with Customers – Deferral of the Effective Date" (ASU-2015-14), which defers the effective date of ASU 2014-09 for one year and permits early adoption as early as the original effective date of ASU 2014-09. Accordingly, ASU 2014-09 is now effective for annual reporting periods beginning after December 15, 2017 and early adoption is permitted only as of annual reporting periods beginning after December 31, 2016, including interim reporting periods within that reporting year. In March 2016, the FASB issued ASU No. 2016-08, "Revenue from Contracts with Customers - Principal versus Agent Considerations" ("ASU 2016-08"). This ASU clarifies the implementation guidance for principal versus agent considerations in ASU 2014-09. This ASU is effective at the same period as ASU 2015-14 and ASU 2014-09. Management is currently evaluating when to adopt the revenue recognition accounting pronouncements, which transition approach to use, and the impact of the adoption of this ASU on the Company’s consolidated financial statements.</t>
  </si>
  <si>
    <t>Marketable Securities and Fair Value Measurements (Tables)</t>
  </si>
  <si>
    <t>Schedule of Marketable Securities</t>
  </si>
  <si>
    <t>The following tables present details of the Company’s marketable securities as of March 31, 2016 and December 31, 2015 (in thousands): March 31, 2016 Amortized Cost Gross Unrealized Gains Gross Unrealized Losses Estimated Fair Value Short-term: Investment securities $ 25,646 $ 15 $ (5 ) $ 25,656 Long-term: Investment securities 70,130 220 (35 ) 70,315 Total $ 95,776 $ 235 $ (40 ) $ 95,971 December 31, 2015 Amortized Cost Gross Unrealized Gains Gross Unrealized Losses Estimated Fair Value Short-term: Investment securities $ 16,908 $ — $ (13 ) $ 16,895 Long-term: Investment securities 80,172 2 (291 ) 79,883 Total $ 97,080 $ 2 $ (304 ) $ 96,778</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March 31, 2016 and December 31, 2015 based on the three-tier value hierarchy (in thousands): March 31, 2016 Level 1 Level 2 Level 3 Total Cash equivalents: Money market funds $ 165,476 $ — $ — $ 165,476 Short-term investments: Certificates of deposit 35,000 — — 35,000 Investment securities — 25,656 — 25,656 Restricted cash: Certificate of deposit 5,000 — — 5,000 Long-term: Investment securities — 70,315 — 70,315 Total $ 205,476 $ 95,971 $ — $ 301,447 December 31, 2015 Level 1 Level 2 Level 3 Total Cash equivalents: Money market funds $ 267,300 $ — $ — $ 267,300 Short-term investments: Certificates of deposit 35,000 — — 35,000 Investment securities — 16,895 — 16,895 Restricted cash: Certificate of deposit 5,000 — — 5,000 Long-term: Investment securities — 79,883 — 79,883 Total $ 307,300 $ 96,778 $ — $ 404,078</t>
  </si>
  <si>
    <t>Intangible Assets and Goodwill (Tables)</t>
  </si>
  <si>
    <t>Schedule of Intangible Assets</t>
  </si>
  <si>
    <t>The following table summarizes intangible assets as of March 31, 2016 and December 31, 2015 (in thousands): Weighted - Average Amortization Period (Years) March 31, 2016 Gross Carrying Amount Accumulated Amortization Net Book Value Trademarks 5 $ 1,900 $ (1,014 ) $ 886 Customer relationships 5 1,300 (693 ) 607 Non-compete agreements 3 - 5 100 (89 ) 11 Other intangibles 3 373 (298 ) 75 Domain names 5 2,687 (2,685 ) 2 Total $ 6,360 $ (4,779 ) $ 1,581 Weighted-Average December 31, 2015 Amortization Period (Years) Gross Carrying Amount Accumulated Amortization Net Book Value Trademarks 5 $ 1,900 $ (918 ) $ 982 Customer relationships 5 1,300 (628 ) 672 Non-compete agreements 3 - 5 100 (81 ) 19 Other intangibles 3 373 (270 ) 103 Domain names 5 2,687 (2,685 ) 2 Total $ 6,360 $ (4,582 ) $ 1,778</t>
  </si>
  <si>
    <t>Property and Equipment, net (Tables)</t>
  </si>
  <si>
    <t>Schedule of Property and Equipment, Net</t>
  </si>
  <si>
    <t>The following table summarizes property and equipment, net as of March 31, 2016 and December 31, 2015 (in thousands): March 31, December 31, Furniture and computer equipment $ 78,617 $ 68,416 Site and software development costs 55,311 50,907 Leasehold improvements 30,751 29,315 Construction in progress 70,646 27,563 235,325 176,201 Less accumulated depreciation and amortization (72,731 ) (63,876 ) Property and equipment, net $ 162,594 $ 112,325</t>
  </si>
  <si>
    <t>Equity-Based Compensation (Tables)</t>
  </si>
  <si>
    <t>Summary of Status and Activity for Awards of Stock Options</t>
  </si>
  <si>
    <t>The following table presents activity relating to stock options for the three months ended March 31, 2016 : Shares Weighted- Average Exercise Price Weighted- Average Remaining Contractual Term (Years) Outstanding at December 31, 2015 279,591 $ 2.98 5.5 Options exercised (16,772 ) $ 3.10 Outstanding at March 31, 2016 262,819 $ 2.97 5.2 Exercisable at March 31, 2016 262,603 $ 2.97 5.2 Expected to vest as of March 31, 2016 133 $ 3.42 5.2</t>
  </si>
  <si>
    <t>Restricted common units</t>
  </si>
  <si>
    <t>Summary of Status and Activity for Awards of Restricted Stock Units</t>
  </si>
  <si>
    <t>The following table presents activity relating to restricted common stock for the three months ended March 31, 2016 : Shares Weighted- Average Grant Date Fair Value Outstanding at December 31, 2015 1,993 $ 4.75 Restricted stock vested (1,993 ) $ 4.75 Unvested at March 31, 2016 — $ — Expected to vest as of March 31, 2016 — $ —</t>
  </si>
  <si>
    <t>Restricted stock units</t>
  </si>
  <si>
    <t>The following table presents activity relating to RSUs for the three months ended March 31, 2016 : Shares Weighted- Average Grant Date Fair Value Outstanding at December 31, 2015 5,607,867 $ 28.30 RSUs granted 1,094,560 $ 40.50 RSUs vested (462,881 ) $ 22.54 RSUs forfeited/canceled (68,726 ) $ 31.69 Outstanding at March 31, 2016 6,170,820 $ 30.86 Expected to vest as of March 31, 2016 4,562,931 $ 31.35</t>
  </si>
  <si>
    <t>Segment and Geographic Information (Tables)</t>
  </si>
  <si>
    <t>Schedule of Operating Information by Segment</t>
  </si>
  <si>
    <t>The following table presents the activity related to the Company’s net revenue from Direct Retail sales derived through the Company’s sites and Other sales derived through sites operated by third parties and fees from third-party advertising distribution providers (in thousands): Three months ended March 31, 2016 2015 Net revenue Direct Retail $ 711,846 $ 369,396 Other 35,502 54,975 Net revenue $ 747,348 $ 424,371</t>
  </si>
  <si>
    <t>Schedule of Revenue and Long-Lived Assets by Geographic Area</t>
  </si>
  <si>
    <t>The following table presents revenue and long-lived assets by geographic area (in thousands): Three months ended March 31, 2016 2015 Geographic net revenue: United States $ 705,921 $ 400,580 International (1) 41,427 23,791 Total $ 747,348 $ 424,371 (1) In the three months ended March 31, 2015 , international net revenue included $2.5 million from our Australian business, which we sold in July 2015. March 31, December 31, Geographic long-lived assets: United States $ 159,038 $ 110,042 International 3,556 2,283 Total $ 162,594 $ 112,325</t>
  </si>
  <si>
    <t>Net Loss per Share (Tables)</t>
  </si>
  <si>
    <t>Schedule of Calculation of Basic and Diluted Net Loss Per Share</t>
  </si>
  <si>
    <t>The following table presents the calculation of basic and diluted net loss per share (in thousands, except per share data): Three months ended March 31, 2016 2015 Net loss $ (41,205 ) $ (27,136 ) Weighted average common shares used for basic and diluted net loss per share computation 84,445 83,210 Net loss per share: Basic and Diluted $ (0.49 ) $ (0.33 )</t>
  </si>
  <si>
    <t>Schedule of Computation of Basic and Diluted Net Loss Per Share Attributable to Common Stockholders as their Effect Would Have Been Antidilutive</t>
  </si>
  <si>
    <t>The following have been excluded from the computation of basic and diluted net loss per share as their effect would have been antidilutive: Three months ended March 31, 2016 2015 Stock options 262,819 423,778 Restricted stock — 21,635 Restricted stock units 6,170,820 4,159,768 Total 6,433,639 4,605,181</t>
  </si>
  <si>
    <t>Basis of Presentation (Details) supplier in Thousands, product in Millions</t>
  </si>
  <si>
    <t>Mar. 31, 2016brandproductsupplier</t>
  </si>
  <si>
    <t>Minimum number of products offered | product</t>
  </si>
  <si>
    <t>Minimum number of suppliers providing products offered | supplier</t>
  </si>
  <si>
    <t>Number of distinct brands | brand</t>
  </si>
  <si>
    <t>Marketable Securities and Fair Value Measurements (Details) - USD ($)</t>
  </si>
  <si>
    <t>Marketable securities and fair value measurements</t>
  </si>
  <si>
    <t>Other than temporary impairment losses</t>
  </si>
  <si>
    <t>Amortized Cost</t>
  </si>
  <si>
    <t>Gross Unrealized Gains</t>
  </si>
  <si>
    <t>Gross Unrealized Losses</t>
  </si>
  <si>
    <t>Estimated Fair Value</t>
  </si>
  <si>
    <t>Short-term</t>
  </si>
  <si>
    <t>Long-term</t>
  </si>
  <si>
    <t>Minimum | Long-term</t>
  </si>
  <si>
    <t>Maturity period of marketable securities</t>
  </si>
  <si>
    <t>1 year</t>
  </si>
  <si>
    <t>Maximum | Long-term</t>
  </si>
  <si>
    <t>3 years</t>
  </si>
  <si>
    <t>Marketable Securities and Fair Value Measurements (Details 2) - Recurring - USD ($) $ in Thousands</t>
  </si>
  <si>
    <t>Total</t>
  </si>
  <si>
    <t>Cash equivalents</t>
  </si>
  <si>
    <t>Money market funds</t>
  </si>
  <si>
    <t>Cash equivalents | Level 1</t>
  </si>
  <si>
    <t>Certificates of deposit</t>
  </si>
  <si>
    <t>Investment securities</t>
  </si>
  <si>
    <t>Short-term | Level 1</t>
  </si>
  <si>
    <t>Short-term | Level 2</t>
  </si>
  <si>
    <t>Restricted cash</t>
  </si>
  <si>
    <t>Restricted cash | Level 1</t>
  </si>
  <si>
    <t>Long-term | Level 2</t>
  </si>
  <si>
    <t>Intangible Assets and Goodwill (Details) - USD ($) $ in Thousands</t>
  </si>
  <si>
    <t>12 Months Ended</t>
  </si>
  <si>
    <t>Intangible assets</t>
  </si>
  <si>
    <t>Gross Carrying Amount</t>
  </si>
  <si>
    <t>Accumulated Amortization</t>
  </si>
  <si>
    <t>Net Book Value</t>
  </si>
  <si>
    <t>Amortization expense related to intangibles</t>
  </si>
  <si>
    <t>Goodwill</t>
  </si>
  <si>
    <t>Trademarks</t>
  </si>
  <si>
    <t>Weighted - Average Amortization Period (Years)</t>
  </si>
  <si>
    <t>5 years</t>
  </si>
  <si>
    <t>Customer relationships</t>
  </si>
  <si>
    <t>Non-compete agreements</t>
  </si>
  <si>
    <t>Non-compete agreements | Minimum</t>
  </si>
  <si>
    <t>Non-compete agreements | Maximum</t>
  </si>
  <si>
    <t>Other intangibles</t>
  </si>
  <si>
    <t>Domain names</t>
  </si>
  <si>
    <t>Property and Equipment, net (Details) - USD ($) $ in Thousands</t>
  </si>
  <si>
    <t>Property and equipment, gross</t>
  </si>
  <si>
    <t>Less accumulated depreciation and amortization</t>
  </si>
  <si>
    <t>Furniture and computer equipment</t>
  </si>
  <si>
    <t>Leasehold improvements</t>
  </si>
  <si>
    <t>Construction in progress</t>
  </si>
  <si>
    <t>Commitments and Contingencies (Details) - USD ($) $ in Millions</t>
  </si>
  <si>
    <t>Rental expense under operating leases</t>
  </si>
  <si>
    <t>Letter of credit issued as security for lease agreements</t>
  </si>
  <si>
    <t>Future minimum lease payments for non-cancelable lease</t>
  </si>
  <si>
    <t>Commitments and Contingencies (Details 2) $ in Millions</t>
  </si>
  <si>
    <t>Mar. 31, 2016USD ($)</t>
  </si>
  <si>
    <t>Sales and other similar tax assessments</t>
  </si>
  <si>
    <t>Contingencies</t>
  </si>
  <si>
    <t>Aggregate amount of claims</t>
  </si>
  <si>
    <t>Equity-Based Compensation (Details) - USD ($) $ / shares in Units, $ in Millions</t>
  </si>
  <si>
    <t>2014 Plan</t>
  </si>
  <si>
    <t>Number of shares authorized</t>
  </si>
  <si>
    <t>Shares issued under plan</t>
  </si>
  <si>
    <t>Restricted stock units | 2014 Plan</t>
  </si>
  <si>
    <t>Stock options</t>
  </si>
  <si>
    <t>Common stock options</t>
  </si>
  <si>
    <t>Outstanding at the beginning of the period (in shares)</t>
  </si>
  <si>
    <t>Options exercised (in shares)</t>
  </si>
  <si>
    <t>Outstanding at the end of the period (in shares)</t>
  </si>
  <si>
    <t>Exercisable at the end of the period (in shares)</t>
  </si>
  <si>
    <t>Expected to vest at the end of the period (in shares)</t>
  </si>
  <si>
    <t>Weighted- Average Exercise Price</t>
  </si>
  <si>
    <t>Outstanding at the beginning of the period (in dollars per share)</t>
  </si>
  <si>
    <t>Exercised (in dollars per share)</t>
  </si>
  <si>
    <t>Outstanding at the end of the period (in dollars per share)</t>
  </si>
  <si>
    <t>Exercisable at the end of the period (in dollars per share)</t>
  </si>
  <si>
    <t>Expected to vest at the end of the period (in dollars per share)</t>
  </si>
  <si>
    <t>Weighted- Average Remaining Contractual Term (Years)</t>
  </si>
  <si>
    <t>Outstanding at the beginning of the period</t>
  </si>
  <si>
    <t>5 years 83 days</t>
  </si>
  <si>
    <t>5 years 6 months</t>
  </si>
  <si>
    <t>Outstanding at the end of the period</t>
  </si>
  <si>
    <t>Exercisable at the end of the period</t>
  </si>
  <si>
    <t>Expected to vest at the end of the period</t>
  </si>
  <si>
    <t>Additional disclosures</t>
  </si>
  <si>
    <t>Aggregate intrinsic value of stock options exercised</t>
  </si>
  <si>
    <t>Aggregate intrinsic value of stock options outstanding and repurchased</t>
  </si>
  <si>
    <t>Unrecognized share-based compensation (less than)</t>
  </si>
  <si>
    <t>Weighted average remaining vesting term for options expected to vest</t>
  </si>
  <si>
    <t>3 months 18 days</t>
  </si>
  <si>
    <t>Equity-Based Compensation (Details 2) $ / shares in Units, $ in Millions</t>
  </si>
  <si>
    <t>Mar. 31, 2016USD ($)$ / sharesshares</t>
  </si>
  <si>
    <t>Restricted stock</t>
  </si>
  <si>
    <t>Restricted stock and units</t>
  </si>
  <si>
    <t>Outstanding at the beginning of the period (in shares) | shares</t>
  </si>
  <si>
    <t>Vested (in shares) | shares</t>
  </si>
  <si>
    <t>Unvested at the end of the period (in shares) | shares</t>
  </si>
  <si>
    <t>Expected to vest at the end of the period (in shares) | shares</t>
  </si>
  <si>
    <t>Weighted-Average Grant-Date Fair Value</t>
  </si>
  <si>
    <t>Outstanding at the beginning of the period (in dollars per share) | $ / shares</t>
  </si>
  <si>
    <t>Vested (in dollars per share) | $ / shares</t>
  </si>
  <si>
    <t>Unvested at the end of the period (in dollars per share) | $ / shares</t>
  </si>
  <si>
    <t>Expected to vest at the end of the period (in dollars per share) | $ / shares</t>
  </si>
  <si>
    <t>Additional information</t>
  </si>
  <si>
    <t>Intrinsic value of stock vested and repurchased | $</t>
  </si>
  <si>
    <t>Granted (in shares) | shares</t>
  </si>
  <si>
    <t>Forfeited/cancelled (in shares) | shares</t>
  </si>
  <si>
    <t>Granted (in dollars per share) | $ / shares</t>
  </si>
  <si>
    <t>Forfeited/cancelled (in dollars per share) | $ / shares</t>
  </si>
  <si>
    <t>Intrinsic value of stock vested | $</t>
  </si>
  <si>
    <t>Aggregate intrinsic value | $</t>
  </si>
  <si>
    <t>Unrecognized share-based compensation | $</t>
  </si>
  <si>
    <t>1 year 8 months 12 days</t>
  </si>
  <si>
    <t>Segment and Geographic Information (Details) $ in Thousands</t>
  </si>
  <si>
    <t>Mar. 31, 2016USD ($)segment</t>
  </si>
  <si>
    <t>Mar. 31, 2015USD ($)</t>
  </si>
  <si>
    <t>Number of operating segments | segment</t>
  </si>
  <si>
    <t>Number of reportable segments | segment</t>
  </si>
  <si>
    <t>Direct Retail</t>
  </si>
  <si>
    <t>Other</t>
  </si>
  <si>
    <t>Segment and Geographic Information (Details 2) - USD ($) $ in Thousands</t>
  </si>
  <si>
    <t>Geographic net revenue:</t>
  </si>
  <si>
    <t>Geographic net revenue</t>
  </si>
  <si>
    <t>Geographic long-lived assets:</t>
  </si>
  <si>
    <t>Geographic long-lived assets</t>
  </si>
  <si>
    <t>United States</t>
  </si>
  <si>
    <t>International</t>
  </si>
  <si>
    <t>Income Taxes (Detail) - USD ($)</t>
  </si>
  <si>
    <t>Income tax expense</t>
  </si>
  <si>
    <t>Gross unrecognized tax benefits</t>
  </si>
  <si>
    <t>Stockholders' Equity (Details)</t>
  </si>
  <si>
    <t>18 Months Ended</t>
  </si>
  <si>
    <t>Mar. 31, 2016vote$ / sharesshares</t>
  </si>
  <si>
    <t>Mar. 31, 2016$ / sharesshares</t>
  </si>
  <si>
    <t>Dec. 31, 2015$ / sharesshares</t>
  </si>
  <si>
    <t>Preferred stock, shares authorized</t>
  </si>
  <si>
    <t>Preferred stock, par value (in dollars per share) | $ / shares</t>
  </si>
  <si>
    <t>Preferred stock, shares issued</t>
  </si>
  <si>
    <t>Preferred stock, shares outstanding</t>
  </si>
  <si>
    <t>Common stock, par value (in dollars per share) | $ / shares</t>
  </si>
  <si>
    <t>Number of votes each holder is entitled | vote</t>
  </si>
  <si>
    <t>Conversion ratio following the completion of the offering</t>
  </si>
  <si>
    <t>Conversion ratio upon transfer</t>
  </si>
  <si>
    <t>Number of shares converted into Class A shares</t>
  </si>
  <si>
    <t>Class B common stock | Minimum</t>
  </si>
  <si>
    <t>Percentage of outstanding shares of Class B common stock that shall convert automatically in the event of the affirmative vote or written consent of holders</t>
  </si>
  <si>
    <t>66.67%</t>
  </si>
  <si>
    <t>Class B common stock | Maximum</t>
  </si>
  <si>
    <t>Aggregate number of shares outstanding Class A common stock and Class B common stock that shall convert automatically (less than)</t>
  </si>
  <si>
    <t>10.00%</t>
  </si>
  <si>
    <t>Credit Agreement (Details) - USD ($)</t>
  </si>
  <si>
    <t>Jul. 31, 2015</t>
  </si>
  <si>
    <t>Credit agreement</t>
  </si>
  <si>
    <t>Borrowings outstanding</t>
  </si>
  <si>
    <t>Revolving line of credit</t>
  </si>
  <si>
    <t>Maximum borrowing capacity</t>
  </si>
  <si>
    <t>Wayfair, Inc. | July 31, 2015 through September 30, 2015 | Line of credit</t>
  </si>
  <si>
    <t>Wayfair, Inc. | October 1, 2015 through February 28, 2016 | Line of credit</t>
  </si>
  <si>
    <t>Wayfair, Inc. | March 1, 2016 through July 31, 2016 | Line of credit</t>
  </si>
  <si>
    <t>Net Loss per Share (Details) $ / shares in Units, $ in Thousands</t>
  </si>
  <si>
    <t>Mar. 31, 2016USD ($)vote$ / sharesshares</t>
  </si>
  <si>
    <t>Mar. 31, 2015USD ($)$ / sharesshares</t>
  </si>
  <si>
    <t>Anti-dilutive securities</t>
  </si>
  <si>
    <t>Net loss | $</t>
  </si>
  <si>
    <t>Weighted average common shares used for basic and diluted net loss per share computation (in shares)</t>
  </si>
  <si>
    <t>Basic and Diluted (in dollars per share) | $ / shares</t>
  </si>
  <si>
    <t>Common stockholders outstanding that were excluded from the computation of diluted net loss per share</t>
  </si>
  <si>
    <t>Written consent percentage required of class B outstanding shares for conversion to class A</t>
  </si>
  <si>
    <t>Conversion ratio</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5" r="B4" t="n">
        <v>1616707</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5" r="B10" t="n">
        <v>2016</v>
      </c>
    </row>
    <row r="11" spans="1:3">
      <c s="3" r="A11" t="s">
        <v>18</v>
      </c>
      <c s="4" r="B11" t="s">
        <v>19</v>
      </c>
    </row>
    <row r="12" spans="1:3">
      <c s="3" r="A12" t="s">
        <v>20</v>
      </c>
      <c s="3" r="B12" t="s">
        <v>21</v>
      </c>
    </row>
    <row r="13" spans="1:3">
      <c s="3" r="A13" t="s">
        <v>22</v>
      </c>
    </row>
    <row r="14" spans="1:3">
      <c s="3" r="A14" t="s">
        <v>23</v>
      </c>
      <c s="5" r="C14" t="n">
        <v>47291156</v>
      </c>
    </row>
    <row r="15" spans="1:3">
      <c s="3" r="A15" t="s">
        <v>24</v>
      </c>
    </row>
    <row r="16" spans="1:3">
      <c s="3" r="A16" t="s">
        <v>23</v>
      </c>
      <c s="5" r="C16" t="n">
        <v>37423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1</v>
      </c>
      <c s="2" r="B1" t="s">
        <v>1</v>
      </c>
    </row>
    <row r="2" spans="1:2">
      <c s="2" r="B2" t="s">
        <v>2</v>
      </c>
    </row>
    <row r="3" spans="1:2">
      <c s="6" r="A3" t="s">
        <v>132</v>
      </c>
    </row>
    <row r="4" spans="1:2">
      <c s="3" r="A4" t="s">
        <v>131</v>
      </c>
      <c s="3"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4</v>
      </c>
      <c s="2" r="B1" t="s">
        <v>1</v>
      </c>
    </row>
    <row r="2" spans="1:2">
      <c s="2" r="B2" t="s">
        <v>2</v>
      </c>
    </row>
    <row r="3" spans="1:2">
      <c s="6" r="A3" t="s">
        <v>135</v>
      </c>
    </row>
    <row r="4" spans="1:2">
      <c s="3" r="A4" t="s">
        <v>134</v>
      </c>
      <c s="3"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v>
      </c>
    </row>
    <row r="3" spans="1:2">
      <c s="6" r="A3" t="s">
        <v>138</v>
      </c>
    </row>
    <row r="4" spans="1:2">
      <c s="3" r="A4" t="s">
        <v>137</v>
      </c>
      <c s="3"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0</v>
      </c>
      <c s="2" r="B1" t="s">
        <v>1</v>
      </c>
    </row>
    <row r="2" spans="1:2">
      <c s="2" r="B2" t="s">
        <v>2</v>
      </c>
    </row>
    <row r="3" spans="1:2">
      <c s="6" r="A3" t="s">
        <v>141</v>
      </c>
    </row>
    <row r="4" spans="1:2">
      <c s="3" r="A4" t="s">
        <v>140</v>
      </c>
      <c s="3"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3</v>
      </c>
      <c s="2" r="B1" t="s">
        <v>1</v>
      </c>
    </row>
    <row r="2" spans="1:2">
      <c s="2" r="B2" t="s">
        <v>2</v>
      </c>
    </row>
    <row r="3" spans="1:2">
      <c s="6" r="A3" t="s">
        <v>144</v>
      </c>
    </row>
    <row r="4" spans="1:2">
      <c s="3" r="A4" t="s">
        <v>143</v>
      </c>
      <c s="3"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6" r="A3" t="s">
        <v>147</v>
      </c>
    </row>
    <row r="4" spans="1:2">
      <c s="3" r="A4" t="s">
        <v>146</v>
      </c>
      <c s="3"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9</v>
      </c>
      <c s="2" r="B1" t="s">
        <v>1</v>
      </c>
    </row>
    <row r="2" spans="1:2">
      <c s="2" r="B2" t="s">
        <v>2</v>
      </c>
    </row>
    <row r="3" spans="1:2">
      <c s="6" r="A3" t="s">
        <v>150</v>
      </c>
    </row>
    <row r="4" spans="1:2">
      <c s="3" r="A4" t="s">
        <v>149</v>
      </c>
      <c s="3"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6" r="A3" t="s">
        <v>153</v>
      </c>
    </row>
    <row r="4" spans="1:2">
      <c s="3" r="A4" t="s">
        <v>152</v>
      </c>
      <c s="3"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6" r="A3" t="s">
        <v>156</v>
      </c>
    </row>
    <row r="4" spans="1:2">
      <c s="3" r="A4" t="s">
        <v>155</v>
      </c>
      <c s="3"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8</v>
      </c>
      <c s="2" r="B1" t="s">
        <v>1</v>
      </c>
    </row>
    <row r="2" spans="1:2">
      <c s="2" r="B2" t="s">
        <v>2</v>
      </c>
    </row>
    <row r="3" spans="1:2">
      <c s="6" r="A3" t="s">
        <v>159</v>
      </c>
    </row>
    <row r="4" spans="1:2">
      <c s="3" r="A4" t="s">
        <v>158</v>
      </c>
      <c s="3"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248798</v>
      </c>
      <c s="7" r="C3" t="n">
        <v>334176</v>
      </c>
    </row>
    <row r="4" spans="1:3">
      <c s="3" r="A4" t="s">
        <v>29</v>
      </c>
      <c s="5" r="B4" t="n">
        <v>60656</v>
      </c>
      <c s="5" r="C4" t="n">
        <v>51895</v>
      </c>
    </row>
    <row r="5" spans="1:3">
      <c s="3" r="A5" t="s">
        <v>30</v>
      </c>
      <c s="5" r="B5" t="n">
        <v>11854</v>
      </c>
      <c s="5" r="C5" t="n">
        <v>9906</v>
      </c>
    </row>
    <row r="6" spans="1:3">
      <c s="3" r="A6" t="s">
        <v>31</v>
      </c>
      <c s="5" r="B6" t="n">
        <v>17763</v>
      </c>
      <c s="5" r="C6" t="n">
        <v>19900</v>
      </c>
    </row>
    <row r="7" spans="1:3">
      <c s="3" r="A7" t="s">
        <v>32</v>
      </c>
      <c s="5" r="B7" t="n">
        <v>85170</v>
      </c>
      <c s="5" r="C7" t="n">
        <v>76446</v>
      </c>
    </row>
    <row r="8" spans="1:3">
      <c s="3" r="A8" t="s">
        <v>33</v>
      </c>
      <c s="5" r="B8" t="n">
        <v>424241</v>
      </c>
      <c s="5" r="C8" t="n">
        <v>492323</v>
      </c>
    </row>
    <row r="9" spans="1:3">
      <c s="3" r="A9" t="s">
        <v>34</v>
      </c>
      <c s="5" r="B9" t="n">
        <v>162594</v>
      </c>
      <c s="5" r="C9" t="n">
        <v>112325</v>
      </c>
    </row>
    <row r="10" spans="1:3">
      <c s="3" r="A10" t="s">
        <v>35</v>
      </c>
      <c s="5" r="B10" t="n">
        <v>3505</v>
      </c>
      <c s="5" r="C10" t="n">
        <v>3702</v>
      </c>
    </row>
    <row r="11" spans="1:3">
      <c s="3" r="A11" t="s">
        <v>36</v>
      </c>
      <c s="5" r="B11" t="n">
        <v>70315</v>
      </c>
      <c s="5" r="C11" t="n">
        <v>79883</v>
      </c>
    </row>
    <row r="12" spans="1:3">
      <c s="3" r="A12" t="s">
        <v>37</v>
      </c>
      <c s="5" r="B12" t="n">
        <v>6772</v>
      </c>
      <c s="5" r="C12" t="n">
        <v>6348</v>
      </c>
    </row>
    <row r="13" spans="1:3">
      <c s="3" r="A13" t="s">
        <v>38</v>
      </c>
      <c s="5" r="B13" t="n">
        <v>667427</v>
      </c>
      <c s="5" r="C13" t="n">
        <v>694581</v>
      </c>
    </row>
    <row r="14" spans="1:3">
      <c s="6" r="A14" t="s">
        <v>39</v>
      </c>
    </row>
    <row r="15" spans="1:3">
      <c s="3" r="A15" t="s">
        <v>40</v>
      </c>
      <c s="5" r="B15" t="n">
        <v>251023</v>
      </c>
      <c s="5" r="C15" t="n">
        <v>270913</v>
      </c>
    </row>
    <row r="16" spans="1:3">
      <c s="3" r="A16" t="s">
        <v>41</v>
      </c>
      <c s="5" r="B16" t="n">
        <v>60600</v>
      </c>
      <c s="5" r="C16" t="n">
        <v>51560</v>
      </c>
    </row>
    <row r="17" spans="1:3">
      <c s="3" r="A17" t="s">
        <v>42</v>
      </c>
      <c s="5" r="B17" t="n">
        <v>48691</v>
      </c>
      <c s="5" r="C17" t="n">
        <v>50884</v>
      </c>
    </row>
    <row r="18" spans="1:3">
      <c s="3" r="A18" t="s">
        <v>43</v>
      </c>
      <c s="5" r="B18" t="n">
        <v>27813</v>
      </c>
      <c s="5" r="C18" t="n">
        <v>23669</v>
      </c>
    </row>
    <row r="19" spans="1:3">
      <c s="3" r="A19" t="s">
        <v>44</v>
      </c>
      <c s="5" r="B19" t="n">
        <v>388127</v>
      </c>
      <c s="5" r="C19" t="n">
        <v>397026</v>
      </c>
    </row>
    <row r="20" spans="1:3">
      <c s="3" r="A20" t="s">
        <v>45</v>
      </c>
      <c s="5" r="B20" t="n">
        <v>74294</v>
      </c>
      <c s="5" r="C20" t="n">
        <v>55010</v>
      </c>
    </row>
    <row r="21" spans="1:3">
      <c s="3" r="A21" t="s">
        <v>46</v>
      </c>
      <c s="7" r="B21" t="n">
        <v>462421</v>
      </c>
      <c s="7" r="C21" t="n">
        <v>452036</v>
      </c>
    </row>
    <row r="22" spans="1:3">
      <c s="3" r="A22" t="s">
        <v>47</v>
      </c>
      <c s="3" r="B22" t="s">
        <v>48</v>
      </c>
      <c s="3" r="C22" t="s">
        <v>48</v>
      </c>
    </row>
    <row r="23" spans="1:3">
      <c s="3" r="A23" t="s">
        <v>49</v>
      </c>
      <c s="7" r="B23" t="n">
        <v>0</v>
      </c>
      <c s="7" r="C23" t="n">
        <v>0</v>
      </c>
    </row>
    <row r="24" spans="1:3">
      <c s="6" r="A24" t="s">
        <v>50</v>
      </c>
    </row>
    <row r="25" spans="1:3">
      <c s="3" r="A25" t="s">
        <v>51</v>
      </c>
      <c s="5" r="B25" t="n">
        <v>381663</v>
      </c>
      <c s="5" r="C25" t="n">
        <v>378162</v>
      </c>
    </row>
    <row r="26" spans="1:3">
      <c s="3" r="A26" t="s">
        <v>52</v>
      </c>
      <c s="5" r="B26" t="n">
        <v>-176770</v>
      </c>
      <c s="5" r="C26" t="n">
        <v>-135565</v>
      </c>
    </row>
    <row r="27" spans="1:3">
      <c s="3" r="A27" t="s">
        <v>53</v>
      </c>
      <c s="5" r="B27" t="n">
        <v>28</v>
      </c>
      <c s="5" r="C27" t="n">
        <v>-136</v>
      </c>
    </row>
    <row r="28" spans="1:3">
      <c s="3" r="A28" t="s">
        <v>54</v>
      </c>
      <c s="5" r="B28" t="n">
        <v>205006</v>
      </c>
      <c s="5" r="C28" t="n">
        <v>242545</v>
      </c>
    </row>
    <row r="29" spans="1:3">
      <c s="3" r="A29" t="s">
        <v>55</v>
      </c>
      <c s="5" r="B29" t="n">
        <v>667427</v>
      </c>
      <c s="5" r="C29" t="n">
        <v>694581</v>
      </c>
    </row>
    <row r="30" spans="1:3">
      <c s="3" r="A30" t="s">
        <v>22</v>
      </c>
    </row>
    <row r="31" spans="1:3">
      <c s="6" r="A31" t="s">
        <v>50</v>
      </c>
    </row>
    <row r="32" spans="1:3">
      <c s="3" r="A32" t="s">
        <v>56</v>
      </c>
      <c s="5" r="B32" t="n">
        <v>47</v>
      </c>
      <c s="5" r="C32" t="n">
        <v>46</v>
      </c>
    </row>
    <row r="33" spans="1:3">
      <c s="3" r="A33" t="s">
        <v>24</v>
      </c>
    </row>
    <row r="34" spans="1:3">
      <c s="6" r="A34" t="s">
        <v>50</v>
      </c>
    </row>
    <row r="35" spans="1:3">
      <c s="3" r="A35" t="s">
        <v>56</v>
      </c>
      <c s="7" r="B35" t="n">
        <v>38</v>
      </c>
      <c s="7" r="C35" t="n">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6" r="A3" t="s">
        <v>126</v>
      </c>
    </row>
    <row r="4" spans="1:2">
      <c s="3" r="A4" t="s">
        <v>158</v>
      </c>
      <c s="3"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6" r="A3" t="s">
        <v>129</v>
      </c>
    </row>
    <row r="4" spans="1:2">
      <c s="3" r="A4" t="s">
        <v>164</v>
      </c>
      <c s="3" r="B4" t="s">
        <v>165</v>
      </c>
    </row>
    <row r="5" spans="1:2">
      <c s="3" r="A5" t="s">
        <v>166</v>
      </c>
      <c s="3" r="B5"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6" r="A3" t="s">
        <v>132</v>
      </c>
    </row>
    <row r="4" spans="1:2">
      <c s="3" r="A4" t="s">
        <v>169</v>
      </c>
      <c s="3"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6" r="A3" t="s">
        <v>135</v>
      </c>
    </row>
    <row r="4" spans="1:2">
      <c s="3" r="A4" t="s">
        <v>172</v>
      </c>
      <c s="3"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6" r="A3" t="s">
        <v>96</v>
      </c>
    </row>
    <row r="4" spans="1:2">
      <c s="3" r="A4" t="s">
        <v>175</v>
      </c>
      <c s="3" r="B4" t="s">
        <v>176</v>
      </c>
    </row>
    <row r="5" spans="1:2">
      <c s="3" r="A5" t="s">
        <v>177</v>
      </c>
    </row>
    <row r="6" spans="1:2">
      <c s="6" r="A6" t="s">
        <v>96</v>
      </c>
    </row>
    <row r="7" spans="1:2">
      <c s="3" r="A7" t="s">
        <v>178</v>
      </c>
      <c s="3" r="B7" t="s">
        <v>179</v>
      </c>
    </row>
    <row r="8" spans="1:2">
      <c s="3" r="A8" t="s">
        <v>180</v>
      </c>
    </row>
    <row r="9" spans="1:2">
      <c s="6" r="A9" t="s">
        <v>96</v>
      </c>
    </row>
    <row r="10" spans="1:2">
      <c s="3" r="A10" t="s">
        <v>178</v>
      </c>
      <c s="3" r="B10"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82</v>
      </c>
      <c s="2" r="B1" t="s">
        <v>1</v>
      </c>
    </row>
    <row r="2" spans="1:2">
      <c s="2" r="B2" t="s">
        <v>2</v>
      </c>
    </row>
    <row r="3" spans="1:2">
      <c s="6" r="A3" t="s">
        <v>144</v>
      </c>
    </row>
    <row r="4" spans="1:2">
      <c s="3" r="A4" t="s">
        <v>183</v>
      </c>
      <c s="3" r="B4" t="s">
        <v>184</v>
      </c>
    </row>
    <row r="5" spans="1:2">
      <c s="3" r="A5" t="s">
        <v>185</v>
      </c>
      <c s="3" r="B5"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6" r="A3" t="s">
        <v>156</v>
      </c>
    </row>
    <row r="4" spans="1:2">
      <c s="3" r="A4" t="s">
        <v>188</v>
      </c>
      <c s="3" r="B4" t="s">
        <v>189</v>
      </c>
    </row>
    <row r="5" spans="1:2">
      <c s="3" r="A5" t="s">
        <v>190</v>
      </c>
      <c s="3" r="B5"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r="1" spans="1:2">
      <c s="1" r="A1" t="s">
        <v>192</v>
      </c>
      <c s="2" r="B1" t="s">
        <v>1</v>
      </c>
    </row>
    <row r="2" spans="1:2">
      <c s="2" r="B2" t="s">
        <v>193</v>
      </c>
    </row>
    <row r="3" spans="1:2">
      <c s="6" r="A3" t="s">
        <v>123</v>
      </c>
    </row>
    <row r="4" spans="1:2">
      <c s="3" r="A4" t="s">
        <v>194</v>
      </c>
      <c s="5" r="B4" t="n">
        <v>7</v>
      </c>
    </row>
    <row r="5" spans="1:2">
      <c s="3" r="A5" t="s">
        <v>195</v>
      </c>
      <c s="5" r="B5" t="n">
        <v>7</v>
      </c>
    </row>
    <row r="6" spans="1:2">
      <c s="3" r="A6" t="s">
        <v>196</v>
      </c>
      <c s="5" r="B6"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197</v>
      </c>
      <c s="2" r="B1" t="s">
        <v>1</v>
      </c>
    </row>
    <row r="2" spans="1:4">
      <c s="2" r="B2" t="s">
        <v>2</v>
      </c>
      <c s="2" r="C2" t="s">
        <v>67</v>
      </c>
      <c s="2" r="D2" t="s">
        <v>26</v>
      </c>
    </row>
    <row r="3" spans="1:4">
      <c s="6" r="A3" t="s">
        <v>198</v>
      </c>
    </row>
    <row r="4" spans="1:4">
      <c s="3" r="A4" t="s">
        <v>199</v>
      </c>
      <c s="7" r="B4" t="n">
        <v>0</v>
      </c>
      <c s="7" r="C4" t="n">
        <v>0</v>
      </c>
    </row>
    <row r="5" spans="1:4">
      <c s="3" r="A5" t="s">
        <v>200</v>
      </c>
      <c s="5" r="B5" t="n">
        <v>95776000</v>
      </c>
      <c s="7" r="D5" t="n">
        <v>97080000</v>
      </c>
    </row>
    <row r="6" spans="1:4">
      <c s="3" r="A6" t="s">
        <v>201</v>
      </c>
      <c s="5" r="B6" t="n">
        <v>235000</v>
      </c>
      <c s="5" r="D6" t="n">
        <v>2000</v>
      </c>
    </row>
    <row r="7" spans="1:4">
      <c s="3" r="A7" t="s">
        <v>202</v>
      </c>
      <c s="5" r="B7" t="n">
        <v>-40000</v>
      </c>
      <c s="5" r="D7" t="n">
        <v>-304000</v>
      </c>
    </row>
    <row r="8" spans="1:4">
      <c s="3" r="A8" t="s">
        <v>203</v>
      </c>
      <c s="5" r="B8" t="n">
        <v>95971000</v>
      </c>
      <c s="5" r="D8" t="n">
        <v>96778000</v>
      </c>
    </row>
    <row r="9" spans="1:4">
      <c s="3" r="A9" t="s">
        <v>204</v>
      </c>
    </row>
    <row r="10" spans="1:4">
      <c s="6" r="A10" t="s">
        <v>198</v>
      </c>
    </row>
    <row r="11" spans="1:4">
      <c s="3" r="A11" t="s">
        <v>200</v>
      </c>
      <c s="5" r="B11" t="n">
        <v>25646000</v>
      </c>
      <c s="5" r="D11" t="n">
        <v>16908000</v>
      </c>
    </row>
    <row r="12" spans="1:4">
      <c s="3" r="A12" t="s">
        <v>201</v>
      </c>
      <c s="5" r="B12" t="n">
        <v>15000</v>
      </c>
      <c s="5" r="D12" t="n">
        <v>0</v>
      </c>
    </row>
    <row r="13" spans="1:4">
      <c s="3" r="A13" t="s">
        <v>202</v>
      </c>
      <c s="5" r="B13" t="n">
        <v>-5000</v>
      </c>
      <c s="5" r="D13" t="n">
        <v>-13000</v>
      </c>
    </row>
    <row r="14" spans="1:4">
      <c s="3" r="A14" t="s">
        <v>203</v>
      </c>
      <c s="5" r="B14" t="n">
        <v>25656000</v>
      </c>
      <c s="5" r="D14" t="n">
        <v>16895000</v>
      </c>
    </row>
    <row r="15" spans="1:4">
      <c s="3" r="A15" t="s">
        <v>205</v>
      </c>
    </row>
    <row r="16" spans="1:4">
      <c s="6" r="A16" t="s">
        <v>198</v>
      </c>
    </row>
    <row r="17" spans="1:4">
      <c s="3" r="A17" t="s">
        <v>200</v>
      </c>
      <c s="5" r="B17" t="n">
        <v>70130000</v>
      </c>
      <c s="5" r="D17" t="n">
        <v>80172000</v>
      </c>
    </row>
    <row r="18" spans="1:4">
      <c s="3" r="A18" t="s">
        <v>201</v>
      </c>
      <c s="5" r="B18" t="n">
        <v>220000</v>
      </c>
      <c s="5" r="D18" t="n">
        <v>2000</v>
      </c>
    </row>
    <row r="19" spans="1:4">
      <c s="3" r="A19" t="s">
        <v>202</v>
      </c>
      <c s="5" r="B19" t="n">
        <v>-35000</v>
      </c>
      <c s="5" r="D19" t="n">
        <v>-291000</v>
      </c>
    </row>
    <row r="20" spans="1:4">
      <c s="3" r="A20" t="s">
        <v>203</v>
      </c>
      <c s="7" r="B20" t="n">
        <v>70315000</v>
      </c>
      <c s="7" r="D20" t="n">
        <v>79883000</v>
      </c>
    </row>
    <row r="21" spans="1:4">
      <c s="3" r="A21" t="s">
        <v>206</v>
      </c>
    </row>
    <row r="22" spans="1:4">
      <c s="6" r="A22" t="s">
        <v>198</v>
      </c>
    </row>
    <row r="23" spans="1:4">
      <c s="3" r="A23" t="s">
        <v>207</v>
      </c>
      <c s="3" r="B23" t="s">
        <v>208</v>
      </c>
    </row>
    <row r="24" spans="1:4">
      <c s="3" r="A24" t="s">
        <v>209</v>
      </c>
    </row>
    <row r="25" spans="1:4">
      <c s="6" r="A25" t="s">
        <v>198</v>
      </c>
    </row>
    <row r="26" spans="1:4">
      <c s="3" r="A26" t="s">
        <v>207</v>
      </c>
      <c s="3" r="B26" t="s">
        <v>2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1</v>
      </c>
      <c s="2" r="B1" t="s">
        <v>2</v>
      </c>
      <c s="2" r="C1" t="s">
        <v>26</v>
      </c>
    </row>
    <row r="2" spans="1:3">
      <c s="6" r="A2" t="s">
        <v>198</v>
      </c>
    </row>
    <row r="3" spans="1:3">
      <c s="3" r="A3" t="s">
        <v>212</v>
      </c>
      <c s="7" r="B3" t="n">
        <v>301447</v>
      </c>
      <c s="7" r="C3" t="n">
        <v>404078</v>
      </c>
    </row>
    <row r="4" spans="1:3">
      <c s="10" r="A4" t="n">
        <v>1</v>
      </c>
    </row>
    <row r="5" spans="1:3">
      <c s="6" r="A5" t="s">
        <v>198</v>
      </c>
    </row>
    <row r="6" spans="1:3">
      <c s="3" r="A6" t="s">
        <v>212</v>
      </c>
      <c s="5" r="B6" t="n">
        <v>205476</v>
      </c>
      <c s="5" r="C6" t="n">
        <v>307300</v>
      </c>
    </row>
    <row r="7" spans="1:3">
      <c s="10" r="A7" t="n">
        <v>2</v>
      </c>
    </row>
    <row r="8" spans="1:3">
      <c s="6" r="A8" t="s">
        <v>198</v>
      </c>
    </row>
    <row r="9" spans="1:3">
      <c s="3" r="A9" t="s">
        <v>212</v>
      </c>
      <c s="5" r="B9" t="n">
        <v>95971</v>
      </c>
      <c s="5" r="C9" t="n">
        <v>96778</v>
      </c>
    </row>
    <row r="10" spans="1:3">
      <c s="3" r="A10" t="s">
        <v>213</v>
      </c>
    </row>
    <row r="11" spans="1:3">
      <c s="6" r="A11" t="s">
        <v>198</v>
      </c>
    </row>
    <row r="12" spans="1:3">
      <c s="3" r="A12" t="s">
        <v>214</v>
      </c>
      <c s="5" r="B12" t="n">
        <v>165476</v>
      </c>
      <c s="5" r="C12" t="n">
        <v>267300</v>
      </c>
    </row>
    <row r="13" spans="1:3">
      <c s="3" r="A13" t="s">
        <v>215</v>
      </c>
    </row>
    <row r="14" spans="1:3">
      <c s="6" r="A14" t="s">
        <v>198</v>
      </c>
    </row>
    <row r="15" spans="1:3">
      <c s="3" r="A15" t="s">
        <v>214</v>
      </c>
      <c s="5" r="B15" t="n">
        <v>165476</v>
      </c>
      <c s="5" r="C15" t="n">
        <v>267300</v>
      </c>
    </row>
    <row r="16" spans="1:3">
      <c s="3" r="A16" t="s">
        <v>204</v>
      </c>
    </row>
    <row r="17" spans="1:3">
      <c s="6" r="A17" t="s">
        <v>198</v>
      </c>
    </row>
    <row r="18" spans="1:3">
      <c s="3" r="A18" t="s">
        <v>216</v>
      </c>
      <c s="5" r="B18" t="n">
        <v>35000</v>
      </c>
      <c s="5" r="C18" t="n">
        <v>35000</v>
      </c>
    </row>
    <row r="19" spans="1:3">
      <c s="3" r="A19" t="s">
        <v>217</v>
      </c>
      <c s="5" r="B19" t="n">
        <v>25656</v>
      </c>
      <c s="5" r="C19" t="n">
        <v>16895</v>
      </c>
    </row>
    <row r="20" spans="1:3">
      <c s="3" r="A20" t="s">
        <v>218</v>
      </c>
    </row>
    <row r="21" spans="1:3">
      <c s="6" r="A21" t="s">
        <v>198</v>
      </c>
    </row>
    <row r="22" spans="1:3">
      <c s="3" r="A22" t="s">
        <v>216</v>
      </c>
      <c s="5" r="B22" t="n">
        <v>35000</v>
      </c>
      <c s="5" r="C22" t="n">
        <v>35000</v>
      </c>
    </row>
    <row r="23" spans="1:3">
      <c s="3" r="A23" t="s">
        <v>219</v>
      </c>
    </row>
    <row r="24" spans="1:3">
      <c s="6" r="A24" t="s">
        <v>198</v>
      </c>
    </row>
    <row r="25" spans="1:3">
      <c s="3" r="A25" t="s">
        <v>217</v>
      </c>
      <c s="5" r="B25" t="n">
        <v>25656</v>
      </c>
      <c s="5" r="C25" t="n">
        <v>16895</v>
      </c>
    </row>
    <row r="26" spans="1:3">
      <c s="3" r="A26" t="s">
        <v>220</v>
      </c>
    </row>
    <row r="27" spans="1:3">
      <c s="6" r="A27" t="s">
        <v>198</v>
      </c>
    </row>
    <row r="28" spans="1:3">
      <c s="3" r="A28" t="s">
        <v>216</v>
      </c>
      <c s="5" r="B28" t="n">
        <v>5000</v>
      </c>
      <c s="5" r="C28" t="n">
        <v>5000</v>
      </c>
    </row>
    <row r="29" spans="1:3">
      <c s="3" r="A29" t="s">
        <v>221</v>
      </c>
    </row>
    <row r="30" spans="1:3">
      <c s="6" r="A30" t="s">
        <v>198</v>
      </c>
    </row>
    <row r="31" spans="1:3">
      <c s="3" r="A31" t="s">
        <v>216</v>
      </c>
      <c s="5" r="B31" t="n">
        <v>5000</v>
      </c>
      <c s="5" r="C31" t="n">
        <v>5000</v>
      </c>
    </row>
    <row r="32" spans="1:3">
      <c s="3" r="A32" t="s">
        <v>205</v>
      </c>
    </row>
    <row r="33" spans="1:3">
      <c s="6" r="A33" t="s">
        <v>198</v>
      </c>
    </row>
    <row r="34" spans="1:3">
      <c s="3" r="A34" t="s">
        <v>217</v>
      </c>
      <c s="5" r="B34" t="n">
        <v>70315</v>
      </c>
      <c s="5" r="C34" t="n">
        <v>79883</v>
      </c>
    </row>
    <row r="35" spans="1:3">
      <c s="3" r="A35" t="s">
        <v>222</v>
      </c>
    </row>
    <row r="36" spans="1:3">
      <c s="6" r="A36" t="s">
        <v>198</v>
      </c>
    </row>
    <row r="37" spans="1:3">
      <c s="3" r="A37" t="s">
        <v>217</v>
      </c>
      <c s="7" r="B37" t="n">
        <v>70315</v>
      </c>
      <c s="7" r="C37" t="n">
        <v>798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6</v>
      </c>
    </row>
    <row r="2" spans="1:3">
      <c s="3" r="A2" t="s">
        <v>58</v>
      </c>
      <c s="7" r="B2" t="n">
        <v>3091</v>
      </c>
      <c s="7" r="C2" t="n">
        <v>2767</v>
      </c>
    </row>
    <row r="3" spans="1:3">
      <c s="3" r="A3" t="s">
        <v>59</v>
      </c>
      <c s="8" r="B3" t="n">
        <v>0.001</v>
      </c>
      <c s="8" r="C3" t="n">
        <v>0.001</v>
      </c>
    </row>
    <row r="4" spans="1:3">
      <c s="3" r="A4" t="s">
        <v>60</v>
      </c>
      <c s="5" r="B4" t="n">
        <v>10000000</v>
      </c>
      <c s="5" r="C4" t="n">
        <v>10000000</v>
      </c>
    </row>
    <row r="5" spans="1:3">
      <c s="3" r="A5" t="s">
        <v>61</v>
      </c>
      <c s="5" r="B5" t="n">
        <v>0</v>
      </c>
      <c s="5" r="C5" t="n">
        <v>0</v>
      </c>
    </row>
    <row r="6" spans="1:3">
      <c s="3" r="A6" t="s">
        <v>22</v>
      </c>
    </row>
    <row r="7" spans="1:3">
      <c s="3" r="A7" t="s">
        <v>62</v>
      </c>
      <c s="8" r="B7" t="n">
        <v>0.001</v>
      </c>
      <c s="8" r="C7" t="n">
        <v>0.001</v>
      </c>
    </row>
    <row r="8" spans="1:3">
      <c s="3" r="A8" t="s">
        <v>63</v>
      </c>
      <c s="5" r="B8" t="n">
        <v>500000000</v>
      </c>
      <c s="5" r="C8" t="n">
        <v>500000000</v>
      </c>
    </row>
    <row r="9" spans="1:3">
      <c s="3" r="A9" t="s">
        <v>64</v>
      </c>
      <c s="5" r="B9" t="n">
        <v>46966564</v>
      </c>
      <c s="5" r="C9" t="n">
        <v>45814237</v>
      </c>
    </row>
    <row r="10" spans="1:3">
      <c s="3" r="A10" t="s">
        <v>65</v>
      </c>
      <c s="5" r="B10" t="n">
        <v>46966564</v>
      </c>
      <c s="5" r="C10" t="n">
        <v>45814237</v>
      </c>
    </row>
    <row r="11" spans="1:3">
      <c s="3" r="A11" t="s">
        <v>24</v>
      </c>
    </row>
    <row r="12" spans="1:3">
      <c s="3" r="A12" t="s">
        <v>62</v>
      </c>
      <c s="8" r="B12" t="n">
        <v>0.001</v>
      </c>
      <c s="8" r="C12" t="n">
        <v>0.001</v>
      </c>
    </row>
    <row r="13" spans="1:3">
      <c s="3" r="A13" t="s">
        <v>63</v>
      </c>
      <c s="5" r="B13" t="n">
        <v>164000000</v>
      </c>
      <c s="5" r="C13" t="n">
        <v>164000000</v>
      </c>
    </row>
    <row r="14" spans="1:3">
      <c s="3" r="A14" t="s">
        <v>64</v>
      </c>
      <c s="5" r="B14" t="n">
        <v>37664049</v>
      </c>
      <c s="5" r="C14" t="n">
        <v>38496562</v>
      </c>
    </row>
    <row r="15" spans="1:3">
      <c s="3" r="A15" t="s">
        <v>65</v>
      </c>
      <c s="5" r="B15" t="n">
        <v>37664049</v>
      </c>
      <c s="5" r="C15" t="n">
        <v>38496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r="1" spans="1:4">
      <c s="1" r="A1" t="s">
        <v>223</v>
      </c>
      <c s="2" r="B1" t="s">
        <v>1</v>
      </c>
      <c s="2" r="D1" t="s">
        <v>224</v>
      </c>
    </row>
    <row r="2" spans="1:4">
      <c s="2" r="B2" t="s">
        <v>2</v>
      </c>
      <c s="2" r="C2" t="s">
        <v>67</v>
      </c>
      <c s="2" r="D2" t="s">
        <v>26</v>
      </c>
    </row>
    <row r="3" spans="1:4">
      <c s="6" r="A3" t="s">
        <v>225</v>
      </c>
    </row>
    <row r="4" spans="1:4">
      <c s="3" r="A4" t="s">
        <v>226</v>
      </c>
      <c s="7" r="B4" t="n">
        <v>6360</v>
      </c>
      <c s="7" r="D4" t="n">
        <v>6360</v>
      </c>
    </row>
    <row r="5" spans="1:4">
      <c s="3" r="A5" t="s">
        <v>227</v>
      </c>
      <c s="5" r="B5" t="n">
        <v>-4779</v>
      </c>
      <c s="5" r="D5" t="n">
        <v>-4582</v>
      </c>
    </row>
    <row r="6" spans="1:4">
      <c s="3" r="A6" t="s">
        <v>228</v>
      </c>
      <c s="5" r="B6" t="n">
        <v>1581</v>
      </c>
      <c s="5" r="D6" t="n">
        <v>1778</v>
      </c>
    </row>
    <row r="7" spans="1:4">
      <c s="3" r="A7" t="s">
        <v>229</v>
      </c>
      <c s="5" r="B7" t="n">
        <v>200</v>
      </c>
      <c s="7" r="C7" t="n">
        <v>300</v>
      </c>
    </row>
    <row r="8" spans="1:4">
      <c s="3" r="A8" t="s">
        <v>230</v>
      </c>
      <c s="7" r="B8" t="n">
        <v>1900</v>
      </c>
      <c s="7" r="D8" t="n">
        <v>1900</v>
      </c>
    </row>
    <row r="9" spans="1:4">
      <c s="3" r="A9" t="s">
        <v>231</v>
      </c>
    </row>
    <row r="10" spans="1:4">
      <c s="6" r="A10" t="s">
        <v>225</v>
      </c>
    </row>
    <row r="11" spans="1:4">
      <c s="3" r="A11" t="s">
        <v>232</v>
      </c>
      <c s="3" r="B11" t="s">
        <v>233</v>
      </c>
      <c s="3" r="D11" t="s">
        <v>233</v>
      </c>
    </row>
    <row r="12" spans="1:4">
      <c s="3" r="A12" t="s">
        <v>226</v>
      </c>
      <c s="7" r="B12" t="n">
        <v>1900</v>
      </c>
      <c s="7" r="D12" t="n">
        <v>1900</v>
      </c>
    </row>
    <row r="13" spans="1:4">
      <c s="3" r="A13" t="s">
        <v>227</v>
      </c>
      <c s="5" r="B13" t="n">
        <v>-1014</v>
      </c>
      <c s="5" r="D13" t="n">
        <v>-918</v>
      </c>
    </row>
    <row r="14" spans="1:4">
      <c s="3" r="A14" t="s">
        <v>228</v>
      </c>
      <c s="7" r="B14" t="n">
        <v>886</v>
      </c>
      <c s="7" r="D14" t="n">
        <v>982</v>
      </c>
    </row>
    <row r="15" spans="1:4">
      <c s="3" r="A15" t="s">
        <v>234</v>
      </c>
    </row>
    <row r="16" spans="1:4">
      <c s="6" r="A16" t="s">
        <v>225</v>
      </c>
    </row>
    <row r="17" spans="1:4">
      <c s="3" r="A17" t="s">
        <v>232</v>
      </c>
      <c s="3" r="B17" t="s">
        <v>233</v>
      </c>
      <c s="3" r="D17" t="s">
        <v>233</v>
      </c>
    </row>
    <row r="18" spans="1:4">
      <c s="3" r="A18" t="s">
        <v>226</v>
      </c>
      <c s="7" r="B18" t="n">
        <v>1300</v>
      </c>
      <c s="7" r="D18" t="n">
        <v>1300</v>
      </c>
    </row>
    <row r="19" spans="1:4">
      <c s="3" r="A19" t="s">
        <v>227</v>
      </c>
      <c s="5" r="B19" t="n">
        <v>-693</v>
      </c>
      <c s="5" r="D19" t="n">
        <v>-628</v>
      </c>
    </row>
    <row r="20" spans="1:4">
      <c s="3" r="A20" t="s">
        <v>228</v>
      </c>
      <c s="5" r="B20" t="n">
        <v>607</v>
      </c>
      <c s="5" r="D20" t="n">
        <v>672</v>
      </c>
    </row>
    <row r="21" spans="1:4">
      <c s="3" r="A21" t="s">
        <v>235</v>
      </c>
    </row>
    <row r="22" spans="1:4">
      <c s="6" r="A22" t="s">
        <v>225</v>
      </c>
    </row>
    <row r="23" spans="1:4">
      <c s="3" r="A23" t="s">
        <v>226</v>
      </c>
      <c s="5" r="B23" t="n">
        <v>100</v>
      </c>
      <c s="5" r="D23" t="n">
        <v>100</v>
      </c>
    </row>
    <row r="24" spans="1:4">
      <c s="3" r="A24" t="s">
        <v>227</v>
      </c>
      <c s="5" r="B24" t="n">
        <v>-89</v>
      </c>
      <c s="5" r="D24" t="n">
        <v>-81</v>
      </c>
    </row>
    <row r="25" spans="1:4">
      <c s="3" r="A25" t="s">
        <v>228</v>
      </c>
      <c s="7" r="B25" t="n">
        <v>11</v>
      </c>
      <c s="7" r="D25" t="n">
        <v>19</v>
      </c>
    </row>
    <row r="26" spans="1:4">
      <c s="3" r="A26" t="s">
        <v>236</v>
      </c>
    </row>
    <row r="27" spans="1:4">
      <c s="6" r="A27" t="s">
        <v>225</v>
      </c>
    </row>
    <row r="28" spans="1:4">
      <c s="3" r="A28" t="s">
        <v>232</v>
      </c>
      <c s="3" r="B28" t="s">
        <v>210</v>
      </c>
      <c s="3" r="D28" t="s">
        <v>210</v>
      </c>
    </row>
    <row r="29" spans="1:4">
      <c s="3" r="A29" t="s">
        <v>237</v>
      </c>
    </row>
    <row r="30" spans="1:4">
      <c s="6" r="A30" t="s">
        <v>225</v>
      </c>
    </row>
    <row r="31" spans="1:4">
      <c s="3" r="A31" t="s">
        <v>232</v>
      </c>
      <c s="3" r="B31" t="s">
        <v>233</v>
      </c>
      <c s="3" r="D31" t="s">
        <v>233</v>
      </c>
    </row>
    <row r="32" spans="1:4">
      <c s="3" r="A32" t="s">
        <v>238</v>
      </c>
    </row>
    <row r="33" spans="1:4">
      <c s="6" r="A33" t="s">
        <v>225</v>
      </c>
    </row>
    <row r="34" spans="1:4">
      <c s="3" r="A34" t="s">
        <v>232</v>
      </c>
      <c s="3" r="B34" t="s">
        <v>210</v>
      </c>
      <c s="3" r="D34" t="s">
        <v>210</v>
      </c>
    </row>
    <row r="35" spans="1:4">
      <c s="3" r="A35" t="s">
        <v>226</v>
      </c>
      <c s="7" r="B35" t="n">
        <v>373</v>
      </c>
      <c s="7" r="D35" t="n">
        <v>373</v>
      </c>
    </row>
    <row r="36" spans="1:4">
      <c s="3" r="A36" t="s">
        <v>227</v>
      </c>
      <c s="5" r="B36" t="n">
        <v>-298</v>
      </c>
      <c s="5" r="D36" t="n">
        <v>-270</v>
      </c>
    </row>
    <row r="37" spans="1:4">
      <c s="3" r="A37" t="s">
        <v>228</v>
      </c>
      <c s="7" r="B37" t="n">
        <v>75</v>
      </c>
      <c s="7" r="D37" t="n">
        <v>103</v>
      </c>
    </row>
    <row r="38" spans="1:4">
      <c s="3" r="A38" t="s">
        <v>239</v>
      </c>
    </row>
    <row r="39" spans="1:4">
      <c s="6" r="A39" t="s">
        <v>225</v>
      </c>
    </row>
    <row r="40" spans="1:4">
      <c s="3" r="A40" t="s">
        <v>232</v>
      </c>
      <c s="3" r="B40" t="s">
        <v>233</v>
      </c>
      <c s="3" r="D40" t="s">
        <v>233</v>
      </c>
    </row>
    <row r="41" spans="1:4">
      <c s="3" r="A41" t="s">
        <v>226</v>
      </c>
      <c s="7" r="B41" t="n">
        <v>2687</v>
      </c>
      <c s="7" r="D41" t="n">
        <v>2687</v>
      </c>
    </row>
    <row r="42" spans="1:4">
      <c s="3" r="A42" t="s">
        <v>227</v>
      </c>
      <c s="5" r="B42" t="n">
        <v>-2685</v>
      </c>
      <c s="5" r="D42" t="n">
        <v>-2685</v>
      </c>
    </row>
    <row r="43" spans="1:4">
      <c s="3" r="A43" t="s">
        <v>228</v>
      </c>
      <c s="7" r="B43" t="n">
        <v>2</v>
      </c>
      <c s="7" r="D43"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240</v>
      </c>
      <c s="2" r="B1" t="s">
        <v>1</v>
      </c>
    </row>
    <row r="2" spans="1:4">
      <c s="2" r="B2" t="s">
        <v>2</v>
      </c>
      <c s="2" r="C2" t="s">
        <v>67</v>
      </c>
      <c s="2" r="D2" t="s">
        <v>26</v>
      </c>
    </row>
    <row r="3" spans="1:4">
      <c s="6" r="A3" t="s">
        <v>34</v>
      </c>
    </row>
    <row r="4" spans="1:4">
      <c s="3" r="A4" t="s">
        <v>241</v>
      </c>
      <c s="7" r="B4" t="n">
        <v>235325</v>
      </c>
      <c s="7" r="D4" t="n">
        <v>176201</v>
      </c>
    </row>
    <row r="5" spans="1:4">
      <c s="3" r="A5" t="s">
        <v>242</v>
      </c>
      <c s="5" r="B5" t="n">
        <v>-72731</v>
      </c>
      <c s="5" r="D5" t="n">
        <v>-63876</v>
      </c>
    </row>
    <row r="6" spans="1:4">
      <c s="3" r="A6" t="s">
        <v>34</v>
      </c>
      <c s="5" r="B6" t="n">
        <v>162594</v>
      </c>
      <c s="5" r="D6" t="n">
        <v>112325</v>
      </c>
    </row>
    <row r="7" spans="1:4">
      <c s="3" r="A7" t="s">
        <v>95</v>
      </c>
      <c s="5" r="B7" t="n">
        <v>10300</v>
      </c>
      <c s="7" r="C7" t="n">
        <v>6500</v>
      </c>
    </row>
    <row r="8" spans="1:4">
      <c s="3" r="A8" t="s">
        <v>243</v>
      </c>
    </row>
    <row r="9" spans="1:4">
      <c s="6" r="A9" t="s">
        <v>34</v>
      </c>
    </row>
    <row r="10" spans="1:4">
      <c s="3" r="A10" t="s">
        <v>241</v>
      </c>
      <c s="5" r="B10" t="n">
        <v>78617</v>
      </c>
      <c s="5" r="D10" t="n">
        <v>68416</v>
      </c>
    </row>
    <row r="11" spans="1:4">
      <c s="3" r="A11" t="s">
        <v>108</v>
      </c>
    </row>
    <row r="12" spans="1:4">
      <c s="6" r="A12" t="s">
        <v>34</v>
      </c>
    </row>
    <row r="13" spans="1:4">
      <c s="3" r="A13" t="s">
        <v>241</v>
      </c>
      <c s="5" r="B13" t="n">
        <v>55311</v>
      </c>
      <c s="5" r="D13" t="n">
        <v>50907</v>
      </c>
    </row>
    <row r="14" spans="1:4">
      <c s="3" r="A14" t="s">
        <v>244</v>
      </c>
    </row>
    <row r="15" spans="1:4">
      <c s="6" r="A15" t="s">
        <v>34</v>
      </c>
    </row>
    <row r="16" spans="1:4">
      <c s="3" r="A16" t="s">
        <v>241</v>
      </c>
      <c s="5" r="B16" t="n">
        <v>30751</v>
      </c>
      <c s="5" r="D16" t="n">
        <v>29315</v>
      </c>
    </row>
    <row r="17" spans="1:4">
      <c s="3" r="A17" t="s">
        <v>245</v>
      </c>
    </row>
    <row r="18" spans="1:4">
      <c s="6" r="A18" t="s">
        <v>34</v>
      </c>
    </row>
    <row r="19" spans="1:4">
      <c s="3" r="A19" t="s">
        <v>241</v>
      </c>
      <c s="7" r="B19" t="n">
        <v>70646</v>
      </c>
      <c s="7" r="D19" t="n">
        <v>275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s="1" r="A1" t="s">
        <v>246</v>
      </c>
      <c s="2" r="B1" t="s">
        <v>1</v>
      </c>
    </row>
    <row r="2" spans="1:4">
      <c s="2" r="B2" t="s">
        <v>2</v>
      </c>
      <c s="2" r="C2" t="s">
        <v>67</v>
      </c>
      <c s="2" r="D2" t="s">
        <v>26</v>
      </c>
    </row>
    <row r="3" spans="1:4">
      <c s="6" r="A3" t="s">
        <v>138</v>
      </c>
    </row>
    <row r="4" spans="1:4">
      <c s="3" r="A4" t="s">
        <v>247</v>
      </c>
      <c s="11" r="B4" t="n">
        <v>7.1</v>
      </c>
      <c s="11" r="C4" t="n">
        <v>4.1</v>
      </c>
    </row>
    <row r="5" spans="1:4">
      <c s="3" r="A5" t="s">
        <v>248</v>
      </c>
      <c s="5" r="B5" t="n">
        <v>7</v>
      </c>
      <c s="11" r="D5" t="n">
        <v>5.9</v>
      </c>
    </row>
    <row r="6" spans="1:4">
      <c s="3" r="A6" t="s">
        <v>249</v>
      </c>
      <c s="11" r="B6" t="n">
        <v>21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250</v>
      </c>
      <c s="2" r="B1" t="s">
        <v>251</v>
      </c>
    </row>
    <row r="2" spans="1:2">
      <c s="3" r="A2" t="s">
        <v>252</v>
      </c>
    </row>
    <row r="3" spans="1:2">
      <c s="6" r="A3" t="s">
        <v>253</v>
      </c>
    </row>
    <row r="4" spans="1:2">
      <c s="3" r="A4" t="s">
        <v>254</v>
      </c>
      <c s="11" r="B4" t="n">
        <v>1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255</v>
      </c>
      <c s="2" r="B1" t="s">
        <v>1</v>
      </c>
      <c s="2" r="C1" t="s">
        <v>224</v>
      </c>
    </row>
    <row r="2" spans="1:3">
      <c s="2" r="B2" t="s">
        <v>2</v>
      </c>
      <c s="2" r="C2" t="s">
        <v>26</v>
      </c>
    </row>
    <row r="3" spans="1:3">
      <c s="3" r="A3" t="s">
        <v>256</v>
      </c>
    </row>
    <row r="4" spans="1:3">
      <c s="6" r="A4" t="s">
        <v>96</v>
      </c>
    </row>
    <row r="5" spans="1:3">
      <c s="3" r="A5" t="s">
        <v>257</v>
      </c>
      <c s="5" r="B5" t="n">
        <v>8603066</v>
      </c>
    </row>
    <row r="6" spans="1:3">
      <c s="3" r="A6" t="s">
        <v>180</v>
      </c>
    </row>
    <row r="7" spans="1:3">
      <c s="6" r="A7" t="s">
        <v>96</v>
      </c>
    </row>
    <row r="8" spans="1:3">
      <c s="3" r="A8" t="s">
        <v>258</v>
      </c>
      <c s="5" r="B8" t="n">
        <v>1094560</v>
      </c>
    </row>
    <row r="9" spans="1:3">
      <c s="3" r="A9" t="s">
        <v>259</v>
      </c>
    </row>
    <row r="10" spans="1:3">
      <c s="6" r="A10" t="s">
        <v>96</v>
      </c>
    </row>
    <row r="11" spans="1:3">
      <c s="3" r="A11" t="s">
        <v>258</v>
      </c>
      <c s="5" r="B11" t="n">
        <v>4192719</v>
      </c>
    </row>
    <row r="12" spans="1:3">
      <c s="3" r="A12" t="s">
        <v>260</v>
      </c>
    </row>
    <row r="13" spans="1:3">
      <c s="6" r="A13" t="s">
        <v>261</v>
      </c>
    </row>
    <row r="14" spans="1:3">
      <c s="3" r="A14" t="s">
        <v>262</v>
      </c>
      <c s="5" r="B14" t="n">
        <v>279591</v>
      </c>
    </row>
    <row r="15" spans="1:3">
      <c s="3" r="A15" t="s">
        <v>263</v>
      </c>
      <c s="5" r="B15" t="n">
        <v>-16772</v>
      </c>
    </row>
    <row r="16" spans="1:3">
      <c s="3" r="A16" t="s">
        <v>264</v>
      </c>
      <c s="5" r="B16" t="n">
        <v>262819</v>
      </c>
      <c s="5" r="C16" t="n">
        <v>279591</v>
      </c>
    </row>
    <row r="17" spans="1:3">
      <c s="3" r="A17" t="s">
        <v>265</v>
      </c>
      <c s="5" r="B17" t="n">
        <v>262603</v>
      </c>
    </row>
    <row r="18" spans="1:3">
      <c s="3" r="A18" t="s">
        <v>266</v>
      </c>
      <c s="5" r="B18" t="n">
        <v>133</v>
      </c>
    </row>
    <row r="19" spans="1:3">
      <c s="6" r="A19" t="s">
        <v>267</v>
      </c>
    </row>
    <row r="20" spans="1:3">
      <c s="3" r="A20" t="s">
        <v>268</v>
      </c>
      <c s="9" r="B20" t="n">
        <v>2.98</v>
      </c>
    </row>
    <row r="21" spans="1:3">
      <c s="3" r="A21" t="s">
        <v>269</v>
      </c>
      <c s="12" r="B21" t="n">
        <v>3.1</v>
      </c>
    </row>
    <row r="22" spans="1:3">
      <c s="3" r="A22" t="s">
        <v>270</v>
      </c>
      <c s="12" r="B22" t="n">
        <v>2.97</v>
      </c>
      <c s="9" r="C22" t="n">
        <v>2.98</v>
      </c>
    </row>
    <row r="23" spans="1:3">
      <c s="3" r="A23" t="s">
        <v>271</v>
      </c>
      <c s="12" r="B23" t="n">
        <v>2.97</v>
      </c>
    </row>
    <row r="24" spans="1:3">
      <c s="3" r="A24" t="s">
        <v>272</v>
      </c>
      <c s="9" r="B24" t="n">
        <v>3.42</v>
      </c>
    </row>
    <row r="25" spans="1:3">
      <c s="6" r="A25" t="s">
        <v>273</v>
      </c>
    </row>
    <row r="26" spans="1:3">
      <c s="3" r="A26" t="s">
        <v>274</v>
      </c>
      <c s="3" r="B26" t="s">
        <v>275</v>
      </c>
      <c s="3" r="C26" t="s">
        <v>276</v>
      </c>
    </row>
    <row r="27" spans="1:3">
      <c s="3" r="A27" t="s">
        <v>277</v>
      </c>
      <c s="3" r="B27" t="s">
        <v>275</v>
      </c>
      <c s="3" r="C27" t="s">
        <v>276</v>
      </c>
    </row>
    <row r="28" spans="1:3">
      <c s="3" r="A28" t="s">
        <v>278</v>
      </c>
      <c s="3" r="B28" t="s">
        <v>275</v>
      </c>
    </row>
    <row r="29" spans="1:3">
      <c s="3" r="A29" t="s">
        <v>279</v>
      </c>
      <c s="3" r="B29" t="s">
        <v>275</v>
      </c>
    </row>
    <row r="30" spans="1:3">
      <c s="6" r="A30" t="s">
        <v>280</v>
      </c>
    </row>
    <row r="31" spans="1:3">
      <c s="3" r="A31" t="s">
        <v>281</v>
      </c>
      <c s="11" r="B31" t="n">
        <v>0.7</v>
      </c>
    </row>
    <row r="32" spans="1:3">
      <c s="3" r="A32" t="s">
        <v>282</v>
      </c>
      <c s="13" r="B32" t="n">
        <v>10.6</v>
      </c>
    </row>
    <row r="33" spans="1:3">
      <c s="3" r="A33" t="s">
        <v>283</v>
      </c>
      <c s="11" r="B33" t="n">
        <v>0.1</v>
      </c>
    </row>
    <row r="34" spans="1:3">
      <c s="3" r="A34" t="s">
        <v>284</v>
      </c>
      <c s="3" r="B3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37"/>
  </cols>
  <sheetData>
    <row r="1" spans="1:2">
      <c s="1" r="A1" t="s">
        <v>286</v>
      </c>
      <c s="2" r="B1" t="s">
        <v>1</v>
      </c>
    </row>
    <row r="2" spans="1:2">
      <c s="2" r="B2" t="s">
        <v>287</v>
      </c>
    </row>
    <row r="3" spans="1:2">
      <c s="3" r="A3" t="s">
        <v>288</v>
      </c>
    </row>
    <row r="4" spans="1:2">
      <c s="6" r="A4" t="s">
        <v>289</v>
      </c>
    </row>
    <row r="5" spans="1:2">
      <c s="3" r="A5" t="s">
        <v>290</v>
      </c>
      <c s="5" r="B5" t="n">
        <v>1993</v>
      </c>
    </row>
    <row r="6" spans="1:2">
      <c s="3" r="A6" t="s">
        <v>291</v>
      </c>
      <c s="5" r="B6" t="n">
        <v>-1993</v>
      </c>
    </row>
    <row r="7" spans="1:2">
      <c s="3" r="A7" t="s">
        <v>292</v>
      </c>
      <c s="5" r="B7" t="n">
        <v>0</v>
      </c>
    </row>
    <row r="8" spans="1:2">
      <c s="3" r="A8" t="s">
        <v>293</v>
      </c>
      <c s="5" r="B8" t="n">
        <v>0</v>
      </c>
    </row>
    <row r="9" spans="1:2">
      <c s="6" r="A9" t="s">
        <v>294</v>
      </c>
    </row>
    <row r="10" spans="1:2">
      <c s="3" r="A10" t="s">
        <v>295</v>
      </c>
      <c s="9" r="B10" t="n">
        <v>4.75</v>
      </c>
    </row>
    <row r="11" spans="1:2">
      <c s="3" r="A11" t="s">
        <v>296</v>
      </c>
      <c s="12" r="B11" t="n">
        <v>4.75</v>
      </c>
    </row>
    <row r="12" spans="1:2">
      <c s="3" r="A12" t="s">
        <v>297</v>
      </c>
      <c s="5" r="B12" t="n">
        <v>0</v>
      </c>
    </row>
    <row r="13" spans="1:2">
      <c s="3" r="A13" t="s">
        <v>298</v>
      </c>
      <c s="7" r="B13" t="n">
        <v>0</v>
      </c>
    </row>
    <row r="14" spans="1:2">
      <c s="6" r="A14" t="s">
        <v>299</v>
      </c>
    </row>
    <row r="15" spans="1:2">
      <c s="3" r="A15" t="s">
        <v>300</v>
      </c>
      <c s="11" r="B15" t="n">
        <v>0.1</v>
      </c>
    </row>
    <row r="16" spans="1:2">
      <c s="3" r="A16" t="s">
        <v>180</v>
      </c>
    </row>
    <row r="17" spans="1:2">
      <c s="6" r="A17" t="s">
        <v>289</v>
      </c>
    </row>
    <row r="18" spans="1:2">
      <c s="3" r="A18" t="s">
        <v>290</v>
      </c>
      <c s="5" r="B18" t="n">
        <v>5607867</v>
      </c>
    </row>
    <row r="19" spans="1:2">
      <c s="3" r="A19" t="s">
        <v>301</v>
      </c>
      <c s="5" r="B19" t="n">
        <v>1094560</v>
      </c>
    </row>
    <row r="20" spans="1:2">
      <c s="3" r="A20" t="s">
        <v>291</v>
      </c>
      <c s="5" r="B20" t="n">
        <v>-462881</v>
      </c>
    </row>
    <row r="21" spans="1:2">
      <c s="3" r="A21" t="s">
        <v>302</v>
      </c>
      <c s="5" r="B21" t="n">
        <v>-68726</v>
      </c>
    </row>
    <row r="22" spans="1:2">
      <c s="3" r="A22" t="s">
        <v>292</v>
      </c>
      <c s="5" r="B22" t="n">
        <v>6170820</v>
      </c>
    </row>
    <row r="23" spans="1:2">
      <c s="3" r="A23" t="s">
        <v>293</v>
      </c>
      <c s="5" r="B23" t="n">
        <v>4562931</v>
      </c>
    </row>
    <row r="24" spans="1:2">
      <c s="6" r="A24" t="s">
        <v>294</v>
      </c>
    </row>
    <row r="25" spans="1:2">
      <c s="3" r="A25" t="s">
        <v>295</v>
      </c>
      <c s="9" r="B25" t="n">
        <v>28.3</v>
      </c>
    </row>
    <row r="26" spans="1:2">
      <c s="3" r="A26" t="s">
        <v>303</v>
      </c>
      <c s="12" r="B26" t="n">
        <v>40.5</v>
      </c>
    </row>
    <row r="27" spans="1:2">
      <c s="3" r="A27" t="s">
        <v>296</v>
      </c>
      <c s="12" r="B27" t="n">
        <v>22.54</v>
      </c>
    </row>
    <row r="28" spans="1:2">
      <c s="3" r="A28" t="s">
        <v>304</v>
      </c>
      <c s="12" r="B28" t="n">
        <v>31.69</v>
      </c>
    </row>
    <row r="29" spans="1:2">
      <c s="3" r="A29" t="s">
        <v>297</v>
      </c>
      <c s="12" r="B29" t="n">
        <v>30.86</v>
      </c>
    </row>
    <row r="30" spans="1:2">
      <c s="3" r="A30" t="s">
        <v>298</v>
      </c>
      <c s="9" r="B30" t="n">
        <v>31.35</v>
      </c>
    </row>
    <row r="31" spans="1:2">
      <c s="6" r="A31" t="s">
        <v>299</v>
      </c>
    </row>
    <row r="32" spans="1:2">
      <c s="3" r="A32" t="s">
        <v>305</v>
      </c>
      <c s="11" r="B32" t="n">
        <v>19.5</v>
      </c>
    </row>
    <row r="33" spans="1:2">
      <c s="3" r="A33" t="s">
        <v>306</v>
      </c>
      <c s="13" r="B33" t="n">
        <v>266.7</v>
      </c>
    </row>
    <row r="34" spans="1:2">
      <c s="3" r="A34" t="s">
        <v>307</v>
      </c>
      <c s="11" r="B34" t="n">
        <v>115.3</v>
      </c>
    </row>
    <row r="35" spans="1:2">
      <c s="3" r="A35" t="s">
        <v>284</v>
      </c>
      <c s="3" r="B35"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28"/>
    <col customWidth="1" max="3" min="3" width="21"/>
  </cols>
  <sheetData>
    <row r="1" spans="1:3">
      <c s="1" r="A1" t="s">
        <v>309</v>
      </c>
      <c s="2" r="B1" t="s">
        <v>1</v>
      </c>
    </row>
    <row r="2" spans="1:3">
      <c s="2" r="B2" t="s">
        <v>310</v>
      </c>
      <c s="2" r="C2" t="s">
        <v>311</v>
      </c>
    </row>
    <row r="3" spans="1:3">
      <c s="6" r="A3" t="s">
        <v>144</v>
      </c>
    </row>
    <row r="4" spans="1:3">
      <c s="3" r="A4" t="s">
        <v>312</v>
      </c>
      <c s="5" r="B4" t="n">
        <v>1</v>
      </c>
    </row>
    <row r="5" spans="1:3">
      <c s="3" r="A5" t="s">
        <v>313</v>
      </c>
      <c s="5" r="B5" t="n">
        <v>1</v>
      </c>
    </row>
    <row r="6" spans="1:3">
      <c s="6" r="A6" t="s">
        <v>69</v>
      </c>
    </row>
    <row r="7" spans="1:3">
      <c s="3" r="A7" t="s">
        <v>314</v>
      </c>
      <c s="7" r="B7" t="n">
        <v>711846</v>
      </c>
      <c s="7" r="C7" t="n">
        <v>369396</v>
      </c>
    </row>
    <row r="8" spans="1:3">
      <c s="3" r="A8" t="s">
        <v>315</v>
      </c>
      <c s="5" r="B8" t="n">
        <v>35502</v>
      </c>
      <c s="5" r="C8" t="n">
        <v>54975</v>
      </c>
    </row>
    <row r="9" spans="1:3">
      <c s="3" r="A9" t="s">
        <v>69</v>
      </c>
      <c s="7" r="B9" t="n">
        <v>747348</v>
      </c>
      <c s="7" r="C9" t="n">
        <v>4243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16</v>
      </c>
      <c s="2" r="B1" t="s">
        <v>1</v>
      </c>
    </row>
    <row r="2" spans="1:4">
      <c s="2" r="B2" t="s">
        <v>2</v>
      </c>
      <c s="2" r="C2" t="s">
        <v>67</v>
      </c>
      <c s="2" r="D2" t="s">
        <v>26</v>
      </c>
    </row>
    <row r="3" spans="1:4">
      <c s="6" r="A3" t="s">
        <v>317</v>
      </c>
    </row>
    <row r="4" spans="1:4">
      <c s="3" r="A4" t="s">
        <v>318</v>
      </c>
      <c s="7" r="B4" t="n">
        <v>747348</v>
      </c>
      <c s="7" r="C4" t="n">
        <v>424371</v>
      </c>
    </row>
    <row r="5" spans="1:4">
      <c s="6" r="A5" t="s">
        <v>319</v>
      </c>
    </row>
    <row r="6" spans="1:4">
      <c s="3" r="A6" t="s">
        <v>320</v>
      </c>
      <c s="5" r="B6" t="n">
        <v>162594</v>
      </c>
      <c s="7" r="D6" t="n">
        <v>112325</v>
      </c>
    </row>
    <row r="7" spans="1:4">
      <c s="3" r="A7" t="s">
        <v>321</v>
      </c>
    </row>
    <row r="8" spans="1:4">
      <c s="6" r="A8" t="s">
        <v>317</v>
      </c>
    </row>
    <row r="9" spans="1:4">
      <c s="3" r="A9" t="s">
        <v>318</v>
      </c>
      <c s="5" r="B9" t="n">
        <v>705921</v>
      </c>
      <c s="5" r="C9" t="n">
        <v>400580</v>
      </c>
    </row>
    <row r="10" spans="1:4">
      <c s="6" r="A10" t="s">
        <v>319</v>
      </c>
    </row>
    <row r="11" spans="1:4">
      <c s="3" r="A11" t="s">
        <v>320</v>
      </c>
      <c s="5" r="B11" t="n">
        <v>159038</v>
      </c>
      <c s="5" r="D11" t="n">
        <v>110042</v>
      </c>
    </row>
    <row r="12" spans="1:4">
      <c s="3" r="A12" t="s">
        <v>322</v>
      </c>
    </row>
    <row r="13" spans="1:4">
      <c s="6" r="A13" t="s">
        <v>317</v>
      </c>
    </row>
    <row r="14" spans="1:4">
      <c s="3" r="A14" t="s">
        <v>318</v>
      </c>
      <c s="5" r="B14" t="n">
        <v>41427</v>
      </c>
      <c s="7" r="C14" t="n">
        <v>23791</v>
      </c>
    </row>
    <row r="15" spans="1:4">
      <c s="6" r="A15" t="s">
        <v>319</v>
      </c>
    </row>
    <row r="16" spans="1:4">
      <c s="3" r="A16" t="s">
        <v>320</v>
      </c>
      <c s="7" r="B16" t="n">
        <v>3556</v>
      </c>
      <c s="7" r="D16" t="n">
        <v>22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s>
  <sheetData>
    <row r="1" spans="1:4">
      <c s="1" r="A1" t="s">
        <v>323</v>
      </c>
      <c s="2" r="B1" t="s">
        <v>1</v>
      </c>
    </row>
    <row r="2" spans="1:4">
      <c s="2" r="B2" t="s">
        <v>2</v>
      </c>
      <c s="2" r="C2" t="s">
        <v>67</v>
      </c>
      <c s="2" r="D2" t="s">
        <v>26</v>
      </c>
    </row>
    <row r="3" spans="1:4">
      <c s="6" r="A3" t="s">
        <v>147</v>
      </c>
    </row>
    <row r="4" spans="1:4">
      <c s="3" r="A4" t="s">
        <v>324</v>
      </c>
      <c s="7" r="B4" t="n">
        <v>317000</v>
      </c>
      <c s="7" r="C4" t="n">
        <v>46000</v>
      </c>
    </row>
    <row r="5" spans="1:4">
      <c s="3" r="A5" t="s">
        <v>325</v>
      </c>
      <c s="7" r="B5" t="n">
        <v>0</v>
      </c>
      <c s="7" r="D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30"/>
  </cols>
  <sheetData>
    <row r="1" spans="1:4">
      <c s="1" r="A1" t="s">
        <v>326</v>
      </c>
      <c s="2" r="B1" t="s">
        <v>1</v>
      </c>
      <c s="2" r="C1" t="s">
        <v>327</v>
      </c>
    </row>
    <row r="2" spans="1:4">
      <c s="2" r="B2" t="s">
        <v>328</v>
      </c>
      <c s="2" r="C2" t="s">
        <v>329</v>
      </c>
      <c s="2" r="D2" t="s">
        <v>330</v>
      </c>
    </row>
    <row r="3" spans="1:4">
      <c s="6" r="A3" t="s">
        <v>149</v>
      </c>
    </row>
    <row r="4" spans="1:4">
      <c s="3" r="A4" t="s">
        <v>331</v>
      </c>
      <c s="5" r="B4" t="n">
        <v>10000000</v>
      </c>
      <c s="5" r="C4" t="n">
        <v>10000000</v>
      </c>
    </row>
    <row r="5" spans="1:4">
      <c s="3" r="A5" t="s">
        <v>332</v>
      </c>
      <c s="8" r="B5" t="n">
        <v>0.001</v>
      </c>
      <c s="8" r="C5" t="n">
        <v>0.001</v>
      </c>
    </row>
    <row r="6" spans="1:4">
      <c s="3" r="A6" t="s">
        <v>333</v>
      </c>
      <c s="5" r="B6" t="n">
        <v>0</v>
      </c>
      <c s="5" r="C6" t="n">
        <v>0</v>
      </c>
    </row>
    <row r="7" spans="1:4">
      <c s="3" r="A7" t="s">
        <v>334</v>
      </c>
      <c s="5" r="B7" t="n">
        <v>0</v>
      </c>
      <c s="5" r="C7" t="n">
        <v>0</v>
      </c>
    </row>
    <row r="8" spans="1:4">
      <c s="3" r="A8" t="s">
        <v>22</v>
      </c>
    </row>
    <row r="9" spans="1:4">
      <c s="6" r="A9" t="s">
        <v>56</v>
      </c>
    </row>
    <row r="10" spans="1:4">
      <c s="3" r="A10" t="s">
        <v>63</v>
      </c>
      <c s="5" r="B10" t="n">
        <v>500000000</v>
      </c>
      <c s="5" r="C10" t="n">
        <v>500000000</v>
      </c>
      <c s="5" r="D10" t="n">
        <v>500000000</v>
      </c>
    </row>
    <row r="11" spans="1:4">
      <c s="3" r="A11" t="s">
        <v>335</v>
      </c>
      <c s="8" r="B11" t="n">
        <v>0.001</v>
      </c>
      <c s="8" r="C11" t="n">
        <v>0.001</v>
      </c>
      <c s="8" r="D11" t="n">
        <v>0.001</v>
      </c>
    </row>
    <row r="12" spans="1:4">
      <c s="3" r="A12" t="s">
        <v>65</v>
      </c>
      <c s="5" r="B12" t="n">
        <v>46966564</v>
      </c>
      <c s="5" r="C12" t="n">
        <v>46966564</v>
      </c>
      <c s="5" r="D12" t="n">
        <v>45814237</v>
      </c>
    </row>
    <row r="13" spans="1:4">
      <c s="3" r="A13" t="s">
        <v>336</v>
      </c>
      <c s="5" r="B13" t="n">
        <v>1</v>
      </c>
    </row>
    <row r="14" spans="1:4">
      <c s="3" r="A14" t="s">
        <v>24</v>
      </c>
    </row>
    <row r="15" spans="1:4">
      <c s="6" r="A15" t="s">
        <v>56</v>
      </c>
    </row>
    <row r="16" spans="1:4">
      <c s="3" r="A16" t="s">
        <v>63</v>
      </c>
      <c s="5" r="B16" t="n">
        <v>164000000</v>
      </c>
      <c s="5" r="C16" t="n">
        <v>164000000</v>
      </c>
      <c s="5" r="D16" t="n">
        <v>164000000</v>
      </c>
    </row>
    <row r="17" spans="1:4">
      <c s="3" r="A17" t="s">
        <v>335</v>
      </c>
      <c s="8" r="B17" t="n">
        <v>0.001</v>
      </c>
      <c s="8" r="C17" t="n">
        <v>0.001</v>
      </c>
      <c s="8" r="D17" t="n">
        <v>0.001</v>
      </c>
    </row>
    <row r="18" spans="1:4">
      <c s="3" r="A18" t="s">
        <v>65</v>
      </c>
      <c s="5" r="B18" t="n">
        <v>37664049</v>
      </c>
      <c s="5" r="C18" t="n">
        <v>37664049</v>
      </c>
      <c s="5" r="D18" t="n">
        <v>38496562</v>
      </c>
    </row>
    <row r="19" spans="1:4">
      <c s="3" r="A19" t="s">
        <v>336</v>
      </c>
      <c s="5" r="B19" t="n">
        <v>10</v>
      </c>
    </row>
    <row r="20" spans="1:4">
      <c s="3" r="A20" t="s">
        <v>337</v>
      </c>
      <c s="5" r="B20" t="n">
        <v>1</v>
      </c>
    </row>
    <row r="21" spans="1:4">
      <c s="3" r="A21" t="s">
        <v>338</v>
      </c>
      <c s="5" r="B21" t="n">
        <v>1</v>
      </c>
    </row>
    <row r="22" spans="1:4">
      <c s="3" r="A22" t="s">
        <v>339</v>
      </c>
      <c s="5" r="C22" t="n">
        <v>32974871</v>
      </c>
    </row>
    <row r="23" spans="1:4">
      <c s="3" r="A23" t="s">
        <v>340</v>
      </c>
    </row>
    <row r="24" spans="1:4">
      <c s="6" r="A24" t="s">
        <v>56</v>
      </c>
    </row>
    <row r="25" spans="1:4">
      <c s="3" r="A25" t="s">
        <v>341</v>
      </c>
      <c s="3" r="B25" t="s">
        <v>342</v>
      </c>
    </row>
    <row r="26" spans="1:4">
      <c s="3" r="A26" t="s">
        <v>343</v>
      </c>
    </row>
    <row r="27" spans="1:4">
      <c s="6" r="A27" t="s">
        <v>56</v>
      </c>
    </row>
    <row r="28" spans="1:4">
      <c s="3" r="A28" t="s">
        <v>344</v>
      </c>
      <c s="3" r="B28"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6" r="A3" t="s">
        <v>68</v>
      </c>
    </row>
    <row r="4" spans="1:3">
      <c s="3" r="A4" t="s">
        <v>69</v>
      </c>
      <c s="7" r="B4" t="n">
        <v>747348</v>
      </c>
      <c s="7" r="C4" t="n">
        <v>424371</v>
      </c>
    </row>
    <row r="5" spans="1:3">
      <c s="3" r="A5" t="s">
        <v>70</v>
      </c>
      <c s="5" r="B5" t="n">
        <v>568292</v>
      </c>
      <c s="5" r="C5" t="n">
        <v>321536</v>
      </c>
    </row>
    <row r="6" spans="1:3">
      <c s="3" r="A6" t="s">
        <v>71</v>
      </c>
      <c s="5" r="B6" t="n">
        <v>179056</v>
      </c>
      <c s="5" r="C6" t="n">
        <v>102835</v>
      </c>
    </row>
    <row r="7" spans="1:3">
      <c s="6" r="A7" t="s">
        <v>72</v>
      </c>
    </row>
    <row r="8" spans="1:3">
      <c s="3" r="A8" t="s">
        <v>73</v>
      </c>
      <c s="5" r="B8" t="n">
        <v>27350</v>
      </c>
      <c s="5" r="C8" t="n">
        <v>15978</v>
      </c>
    </row>
    <row r="9" spans="1:3">
      <c s="3" r="A9" t="s">
        <v>74</v>
      </c>
      <c s="5" r="B9" t="n">
        <v>97677</v>
      </c>
      <c s="5" r="C9" t="n">
        <v>57999</v>
      </c>
    </row>
    <row r="10" spans="1:3">
      <c s="3" r="A10" t="s">
        <v>75</v>
      </c>
      <c s="5" r="B10" t="n">
        <v>37856</v>
      </c>
      <c s="5" r="C10" t="n">
        <v>23234</v>
      </c>
    </row>
    <row r="11" spans="1:3">
      <c s="3" r="A11" t="s">
        <v>76</v>
      </c>
      <c s="5" r="B11" t="n">
        <v>58282</v>
      </c>
      <c s="5" r="C11" t="n">
        <v>32870</v>
      </c>
    </row>
    <row r="12" spans="1:3">
      <c s="3" r="A12" t="s">
        <v>77</v>
      </c>
      <c s="5" r="B12" t="n">
        <v>221165</v>
      </c>
      <c s="5" r="C12" t="n">
        <v>130081</v>
      </c>
    </row>
    <row r="13" spans="1:3">
      <c s="3" r="A13" t="s">
        <v>78</v>
      </c>
      <c s="5" r="B13" t="n">
        <v>-42109</v>
      </c>
      <c s="5" r="C13" t="n">
        <v>-27246</v>
      </c>
    </row>
    <row r="14" spans="1:3">
      <c s="3" r="A14" t="s">
        <v>79</v>
      </c>
      <c s="5" r="B14" t="n">
        <v>552</v>
      </c>
      <c s="5" r="C14" t="n">
        <v>264</v>
      </c>
    </row>
    <row r="15" spans="1:3">
      <c s="3" r="A15" t="s">
        <v>80</v>
      </c>
      <c s="5" r="B15" t="n">
        <v>669</v>
      </c>
      <c s="5" r="C15" t="n">
        <v>-108</v>
      </c>
    </row>
    <row r="16" spans="1:3">
      <c s="3" r="A16" t="s">
        <v>81</v>
      </c>
      <c s="5" r="B16" t="n">
        <v>-40888</v>
      </c>
      <c s="5" r="C16" t="n">
        <v>-27090</v>
      </c>
    </row>
    <row r="17" spans="1:3">
      <c s="3" r="A17" t="s">
        <v>82</v>
      </c>
      <c s="5" r="B17" t="n">
        <v>317</v>
      </c>
      <c s="5" r="C17" t="n">
        <v>46</v>
      </c>
    </row>
    <row r="18" spans="1:3">
      <c s="3" r="A18" t="s">
        <v>83</v>
      </c>
      <c s="7" r="B18" t="n">
        <v>-41205</v>
      </c>
      <c s="7" r="C18" t="n">
        <v>-27136</v>
      </c>
    </row>
    <row r="19" spans="1:3">
      <c s="3" r="A19" t="s">
        <v>84</v>
      </c>
      <c s="9" r="B19" t="n">
        <v>-0.49</v>
      </c>
      <c s="9" r="C19" t="n">
        <v>-0.33</v>
      </c>
    </row>
    <row r="20" spans="1:3">
      <c s="3" r="A20" t="s">
        <v>85</v>
      </c>
      <c s="5" r="B20" t="n">
        <v>84445</v>
      </c>
      <c s="5" r="C20" t="n">
        <v>83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5"/>
  </cols>
  <sheetData>
    <row r="1" spans="1:4">
      <c s="1" r="A1" t="s">
        <v>346</v>
      </c>
      <c s="2" r="B1" t="s">
        <v>2</v>
      </c>
      <c s="2" r="C1" t="s">
        <v>26</v>
      </c>
      <c s="2" r="D1" t="s">
        <v>347</v>
      </c>
    </row>
    <row r="2" spans="1:4">
      <c s="6" r="A2" t="s">
        <v>348</v>
      </c>
    </row>
    <row r="3" spans="1:4">
      <c s="3" r="A3" t="s">
        <v>349</v>
      </c>
      <c s="7" r="B3" t="n">
        <v>0</v>
      </c>
      <c s="7" r="C3" t="n">
        <v>0</v>
      </c>
    </row>
    <row r="4" spans="1:4">
      <c s="3" r="A4" t="s">
        <v>350</v>
      </c>
    </row>
    <row r="5" spans="1:4">
      <c s="6" r="A5" t="s">
        <v>348</v>
      </c>
    </row>
    <row r="6" spans="1:4">
      <c s="3" r="A6" t="s">
        <v>351</v>
      </c>
      <c s="7" r="D6" t="n">
        <v>10000000</v>
      </c>
    </row>
    <row r="7" spans="1:4">
      <c s="3" r="A7" t="s">
        <v>352</v>
      </c>
    </row>
    <row r="8" spans="1:4">
      <c s="6" r="A8" t="s">
        <v>348</v>
      </c>
    </row>
    <row r="9" spans="1:4">
      <c s="3" r="A9" t="s">
        <v>351</v>
      </c>
      <c s="5" r="D9" t="n">
        <v>35000000</v>
      </c>
    </row>
    <row r="10" spans="1:4">
      <c s="3" r="A10" t="s">
        <v>353</v>
      </c>
    </row>
    <row r="11" spans="1:4">
      <c s="6" r="A11" t="s">
        <v>348</v>
      </c>
    </row>
    <row r="12" spans="1:4">
      <c s="3" r="A12" t="s">
        <v>351</v>
      </c>
      <c s="5" r="D12" t="n">
        <v>45000000</v>
      </c>
    </row>
    <row r="13" spans="1:4">
      <c s="3" r="A13" t="s">
        <v>354</v>
      </c>
    </row>
    <row r="14" spans="1:4">
      <c s="6" r="A14" t="s">
        <v>348</v>
      </c>
    </row>
    <row r="15" spans="1:4">
      <c s="3" r="A15" t="s">
        <v>351</v>
      </c>
      <c s="7" r="D15" t="n">
        <v>3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1"/>
    <col customWidth="1" max="3" min="3" width="37"/>
  </cols>
  <sheetData>
    <row r="1" spans="1:3">
      <c s="1" r="A1" t="s">
        <v>355</v>
      </c>
      <c s="2" r="B1" t="s">
        <v>1</v>
      </c>
    </row>
    <row r="2" spans="1:3">
      <c s="2" r="B2" t="s">
        <v>356</v>
      </c>
      <c s="2" r="C2" t="s">
        <v>357</v>
      </c>
    </row>
    <row r="3" spans="1:3">
      <c s="6" r="A3" t="s">
        <v>358</v>
      </c>
    </row>
    <row r="4" spans="1:3">
      <c s="3" r="A4" t="s">
        <v>359</v>
      </c>
      <c s="7" r="B4" t="n">
        <v>-41205</v>
      </c>
      <c s="7" r="C4" t="n">
        <v>-27136</v>
      </c>
    </row>
    <row r="5" spans="1:3">
      <c s="3" r="A5" t="s">
        <v>360</v>
      </c>
      <c s="5" r="B5" t="n">
        <v>84445000</v>
      </c>
      <c s="5" r="C5" t="n">
        <v>83210000</v>
      </c>
    </row>
    <row r="6" spans="1:3">
      <c s="3" r="A6" t="s">
        <v>361</v>
      </c>
      <c s="9" r="B6" t="n">
        <v>-0.49</v>
      </c>
      <c s="9" r="C6" t="n">
        <v>-0.33</v>
      </c>
    </row>
    <row r="7" spans="1:3">
      <c s="3" r="A7" t="s">
        <v>362</v>
      </c>
      <c s="5" r="B7" t="n">
        <v>6433639</v>
      </c>
      <c s="5" r="C7" t="n">
        <v>4605181</v>
      </c>
    </row>
    <row r="8" spans="1:3">
      <c s="3" r="A8" t="s">
        <v>260</v>
      </c>
    </row>
    <row r="9" spans="1:3">
      <c s="6" r="A9" t="s">
        <v>358</v>
      </c>
    </row>
    <row r="10" spans="1:3">
      <c s="3" r="A10" t="s">
        <v>362</v>
      </c>
      <c s="5" r="B10" t="n">
        <v>262819</v>
      </c>
      <c s="5" r="C10" t="n">
        <v>423778</v>
      </c>
    </row>
    <row r="11" spans="1:3">
      <c s="3" r="A11" t="s">
        <v>288</v>
      </c>
    </row>
    <row r="12" spans="1:3">
      <c s="6" r="A12" t="s">
        <v>358</v>
      </c>
    </row>
    <row r="13" spans="1:3">
      <c s="3" r="A13" t="s">
        <v>362</v>
      </c>
      <c s="5" r="B13" t="n">
        <v>0</v>
      </c>
      <c s="5" r="C13" t="n">
        <v>21635</v>
      </c>
    </row>
    <row r="14" spans="1:3">
      <c s="3" r="A14" t="s">
        <v>212</v>
      </c>
    </row>
    <row r="15" spans="1:3">
      <c s="6" r="A15" t="s">
        <v>358</v>
      </c>
    </row>
    <row r="16" spans="1:3">
      <c s="3" r="A16" t="s">
        <v>362</v>
      </c>
      <c s="5" r="B16" t="n">
        <v>6170820</v>
      </c>
      <c s="5" r="C16" t="n">
        <v>4159768</v>
      </c>
    </row>
    <row r="17" spans="1:3">
      <c s="3" r="A17" t="s">
        <v>22</v>
      </c>
    </row>
    <row r="18" spans="1:3">
      <c s="6" r="A18" t="s">
        <v>358</v>
      </c>
    </row>
    <row r="19" spans="1:3">
      <c s="3" r="A19" t="s">
        <v>336</v>
      </c>
      <c s="5" r="B19" t="n">
        <v>1</v>
      </c>
    </row>
    <row r="20" spans="1:3">
      <c s="3" r="A20" t="s">
        <v>24</v>
      </c>
    </row>
    <row r="21" spans="1:3">
      <c s="6" r="A21" t="s">
        <v>358</v>
      </c>
    </row>
    <row r="22" spans="1:3">
      <c s="3" r="A22" t="s">
        <v>336</v>
      </c>
      <c s="5" r="B22" t="n">
        <v>10</v>
      </c>
    </row>
    <row r="23" spans="1:3">
      <c s="3" r="A23" t="s">
        <v>363</v>
      </c>
      <c s="3" r="B23" t="s">
        <v>342</v>
      </c>
    </row>
    <row r="24" spans="1:3">
      <c s="3" r="A24" t="s">
        <v>364</v>
      </c>
      <c s="5" r="B24" t="n">
        <v>1</v>
      </c>
    </row>
    <row r="25" spans="1:3">
      <c s="3" r="A25" t="s">
        <v>359</v>
      </c>
      <c s="7" r="B25" t="n">
        <v>-41205</v>
      </c>
      <c s="7" r="C25" t="n">
        <v>-27136</v>
      </c>
    </row>
    <row r="26" spans="1:3">
      <c s="3" r="A26" t="s">
        <v>360</v>
      </c>
      <c s="5" r="B26" t="n">
        <v>84445000</v>
      </c>
    </row>
    <row r="27" spans="1:3">
      <c s="3" r="A27" t="s">
        <v>361</v>
      </c>
      <c s="9" r="B27" t="n">
        <v>-0.49</v>
      </c>
      <c s="9" r="C27" t="n">
        <v>-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7</v>
      </c>
    </row>
    <row r="3" spans="1:3">
      <c s="6" r="A3" t="s">
        <v>87</v>
      </c>
    </row>
    <row r="4" spans="1:3">
      <c s="3" r="A4" t="s">
        <v>83</v>
      </c>
      <c s="7" r="B4" t="n">
        <v>-41205</v>
      </c>
      <c s="7" r="C4" t="n">
        <v>-27136</v>
      </c>
    </row>
    <row r="5" spans="1:3">
      <c s="6" r="A5" t="s">
        <v>88</v>
      </c>
    </row>
    <row r="6" spans="1:3">
      <c s="3" r="A6" t="s">
        <v>89</v>
      </c>
      <c s="5" r="B6" t="n">
        <v>-333</v>
      </c>
      <c s="5" r="C6" t="n">
        <v>144</v>
      </c>
    </row>
    <row r="7" spans="1:3">
      <c s="3" r="A7" t="s">
        <v>90</v>
      </c>
      <c s="5" r="B7" t="n">
        <v>497</v>
      </c>
      <c s="5" r="C7" t="n">
        <v>46</v>
      </c>
    </row>
    <row r="8" spans="1:3">
      <c s="3" r="A8" t="s">
        <v>91</v>
      </c>
      <c s="7" r="B8" t="n">
        <v>-41041</v>
      </c>
      <c s="7" r="C8" t="n">
        <v>-269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7</v>
      </c>
    </row>
    <row r="3" spans="1:3">
      <c s="6" r="A3" t="s">
        <v>93</v>
      </c>
    </row>
    <row r="4" spans="1:3">
      <c s="3" r="A4" t="s">
        <v>83</v>
      </c>
      <c s="7" r="B4" t="n">
        <v>-41205</v>
      </c>
      <c s="7" r="C4" t="n">
        <v>-27136</v>
      </c>
    </row>
    <row r="5" spans="1:3">
      <c s="6" r="A5" t="s">
        <v>94</v>
      </c>
    </row>
    <row r="6" spans="1:3">
      <c s="3" r="A6" t="s">
        <v>95</v>
      </c>
      <c s="5" r="B6" t="n">
        <v>10487</v>
      </c>
      <c s="5" r="C6" t="n">
        <v>6744</v>
      </c>
    </row>
    <row r="7" spans="1:3">
      <c s="3" r="A7" t="s">
        <v>96</v>
      </c>
      <c s="5" r="B7" t="n">
        <v>9715</v>
      </c>
      <c s="5" r="C7" t="n">
        <v>7642</v>
      </c>
    </row>
    <row r="8" spans="1:3">
      <c s="3" r="A8" t="s">
        <v>97</v>
      </c>
      <c s="5" r="B8" t="n">
        <v>-156</v>
      </c>
      <c s="5" r="C8" t="n">
        <v>231</v>
      </c>
    </row>
    <row r="9" spans="1:3">
      <c s="6" r="A9" t="s">
        <v>98</v>
      </c>
    </row>
    <row r="10" spans="1:3">
      <c s="3" r="A10" t="s">
        <v>99</v>
      </c>
      <c s="5" r="B10" t="n">
        <v>-1941</v>
      </c>
      <c s="5" r="C10" t="n">
        <v>-2128</v>
      </c>
    </row>
    <row r="11" spans="1:3">
      <c s="3" r="A11" t="s">
        <v>31</v>
      </c>
      <c s="5" r="B11" t="n">
        <v>2142</v>
      </c>
      <c s="5" r="C11" t="n">
        <v>-240</v>
      </c>
    </row>
    <row r="12" spans="1:3">
      <c s="3" r="A12" t="s">
        <v>32</v>
      </c>
      <c s="5" r="B12" t="n">
        <v>-8643</v>
      </c>
      <c s="5" r="C12" t="n">
        <v>-15327</v>
      </c>
    </row>
    <row r="13" spans="1:3">
      <c s="3" r="A13" t="s">
        <v>100</v>
      </c>
      <c s="5" r="B13" t="n">
        <v>-29097</v>
      </c>
      <c s="5" r="C13" t="n">
        <v>-16800</v>
      </c>
    </row>
    <row r="14" spans="1:3">
      <c s="3" r="A14" t="s">
        <v>101</v>
      </c>
      <c s="5" r="B14" t="n">
        <v>7926</v>
      </c>
      <c s="5" r="C14" t="n">
        <v>12151</v>
      </c>
    </row>
    <row r="15" spans="1:3">
      <c s="3" r="A15" t="s">
        <v>102</v>
      </c>
      <c s="5" r="B15" t="n">
        <v>-432</v>
      </c>
      <c s="5" r="C15" t="n">
        <v>-339</v>
      </c>
    </row>
    <row r="16" spans="1:3">
      <c s="3" r="A16" t="s">
        <v>103</v>
      </c>
      <c s="5" r="B16" t="n">
        <v>-51204</v>
      </c>
      <c s="5" r="C16" t="n">
        <v>-35202</v>
      </c>
    </row>
    <row r="17" spans="1:3">
      <c s="6" r="A17" t="s">
        <v>104</v>
      </c>
    </row>
    <row r="18" spans="1:3">
      <c s="3" r="A18" t="s">
        <v>105</v>
      </c>
      <c s="5" r="B18" t="n">
        <v>-28489</v>
      </c>
      <c s="5" r="C18" t="n">
        <v>-104233</v>
      </c>
    </row>
    <row r="19" spans="1:3">
      <c s="3" r="A19" t="s">
        <v>106</v>
      </c>
      <c s="5" r="B19" t="n">
        <v>29620</v>
      </c>
      <c s="5" r="C19" t="n">
        <v>10000</v>
      </c>
    </row>
    <row r="20" spans="1:3">
      <c s="3" r="A20" t="s">
        <v>107</v>
      </c>
      <c s="5" r="B20" t="n">
        <v>-23927</v>
      </c>
      <c s="5" r="C20" t="n">
        <v>-12051</v>
      </c>
    </row>
    <row r="21" spans="1:3">
      <c s="3" r="A21" t="s">
        <v>108</v>
      </c>
      <c s="5" r="B21" t="n">
        <v>-5451</v>
      </c>
      <c s="5" r="C21" t="n">
        <v>-4115</v>
      </c>
    </row>
    <row r="22" spans="1:3">
      <c s="3" r="A22" t="s">
        <v>109</v>
      </c>
      <c s="5" r="B22" t="n">
        <v>0</v>
      </c>
      <c s="5" r="C22" t="n">
        <v>302</v>
      </c>
    </row>
    <row r="23" spans="1:3">
      <c s="3" r="A23" t="s">
        <v>110</v>
      </c>
      <c s="5" r="B23" t="n">
        <v>-28247</v>
      </c>
      <c s="5" r="C23" t="n">
        <v>-110097</v>
      </c>
    </row>
    <row r="24" spans="1:3">
      <c s="6" r="A24" t="s">
        <v>111</v>
      </c>
    </row>
    <row r="25" spans="1:3">
      <c s="3" r="A25" t="s">
        <v>112</v>
      </c>
      <c s="5" r="B25" t="n">
        <v>-6621</v>
      </c>
      <c s="5" r="C25" t="n">
        <v>-4251</v>
      </c>
    </row>
    <row r="26" spans="1:3">
      <c s="3" r="A26" t="s">
        <v>113</v>
      </c>
      <c s="5" r="B26" t="n">
        <v>51</v>
      </c>
      <c s="5" r="C26" t="n">
        <v>15</v>
      </c>
    </row>
    <row r="27" spans="1:3">
      <c s="3" r="A27" t="s">
        <v>114</v>
      </c>
      <c s="5" r="B27" t="n">
        <v>-6570</v>
      </c>
      <c s="5" r="C27" t="n">
        <v>-4236</v>
      </c>
    </row>
    <row r="28" spans="1:3">
      <c s="3" r="A28" t="s">
        <v>115</v>
      </c>
      <c s="5" r="B28" t="n">
        <v>643</v>
      </c>
      <c s="5" r="C28" t="n">
        <v>-242</v>
      </c>
    </row>
    <row r="29" spans="1:3">
      <c s="3" r="A29" t="s">
        <v>116</v>
      </c>
      <c s="5" r="B29" t="n">
        <v>-85378</v>
      </c>
      <c s="5" r="C29" t="n">
        <v>-149777</v>
      </c>
    </row>
    <row r="30" spans="1:3">
      <c s="6" r="A30" t="s">
        <v>28</v>
      </c>
    </row>
    <row r="31" spans="1:3">
      <c s="3" r="A31" t="s">
        <v>117</v>
      </c>
      <c s="5" r="B31" t="n">
        <v>334176</v>
      </c>
      <c s="5" r="C31" t="n">
        <v>355859</v>
      </c>
    </row>
    <row r="32" spans="1:3">
      <c s="3" r="A32" t="s">
        <v>118</v>
      </c>
      <c s="5" r="B32" t="n">
        <v>248798</v>
      </c>
      <c s="5" r="C32" t="n">
        <v>206082</v>
      </c>
    </row>
    <row r="33" spans="1:3">
      <c s="6" r="A33" t="s">
        <v>119</v>
      </c>
    </row>
    <row r="34" spans="1:3">
      <c s="3" r="A34" t="s">
        <v>120</v>
      </c>
      <c s="5" r="B34" t="n">
        <v>19186</v>
      </c>
      <c s="5" r="C34" t="n">
        <v>5988</v>
      </c>
    </row>
    <row r="35" spans="1:3">
      <c s="3" r="A35" t="s">
        <v>121</v>
      </c>
      <c s="7" r="B35" t="n">
        <v>13077</v>
      </c>
      <c s="7" r="C35" t="n">
        <v>9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6" r="A3" t="s">
        <v>123</v>
      </c>
    </row>
    <row r="4" spans="1:2">
      <c s="3" r="A4" t="s">
        <v>122</v>
      </c>
      <c s="3"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5</v>
      </c>
      <c s="2" r="B1" t="s">
        <v>1</v>
      </c>
    </row>
    <row r="2" spans="1:2">
      <c s="2" r="B2" t="s">
        <v>2</v>
      </c>
    </row>
    <row r="3" spans="1:2">
      <c s="6" r="A3" t="s">
        <v>126</v>
      </c>
    </row>
    <row r="4" spans="1:2">
      <c s="3" r="A4" t="s">
        <v>125</v>
      </c>
      <c s="3"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8</v>
      </c>
      <c s="2" r="B1" t="s">
        <v>1</v>
      </c>
    </row>
    <row r="2" spans="1:2">
      <c s="2" r="B2" t="s">
        <v>2</v>
      </c>
    </row>
    <row r="3" spans="1:2">
      <c s="6" r="A3" t="s">
        <v>129</v>
      </c>
    </row>
    <row r="4" spans="1:2">
      <c s="3" r="A4" t="s">
        <v>128</v>
      </c>
      <c s="3"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AND CONDENSED BALA</vt:lpstr>
      <vt:lpstr>CONSOLIDATED AND CONDENSED BAL3</vt:lpstr>
      <vt:lpstr>CONSOLIDATED AND CONDENSED STAT</vt:lpstr>
      <vt:lpstr>CONSOLIDATED AND CONDENSED STA5</vt:lpstr>
      <vt:lpstr>CONSOLIDATED AND CONDENSED STA6</vt:lpstr>
      <vt:lpstr>Basis of Presentation</vt:lpstr>
      <vt:lpstr>Summary of Significant Accounti</vt:lpstr>
      <vt:lpstr>Marketable Securities and Fair </vt:lpstr>
      <vt:lpstr>Intangible Assets and Goodwill</vt:lpstr>
      <vt:lpstr>Property and Equipment, net</vt:lpstr>
      <vt:lpstr>Commitments and Contingencies</vt:lpstr>
      <vt:lpstr>Equity-Based Compensation</vt:lpstr>
      <vt:lpstr>Segment and Geographic Informat</vt:lpstr>
      <vt:lpstr>Income Taxes</vt:lpstr>
      <vt:lpstr>Stockholders' Equity</vt:lpstr>
      <vt:lpstr>Credit Agreement</vt:lpstr>
      <vt:lpstr>Net Loss per Share</vt:lpstr>
      <vt:lpstr>Recent Accounting Pronouncement</vt:lpstr>
      <vt:lpstr>Summary of Significant Accoun20</vt:lpstr>
      <vt:lpstr>Marketable Securities and Fai21</vt:lpstr>
      <vt:lpstr>Intangible Assets and Goodwill </vt:lpstr>
      <vt:lpstr>Property and Equipment, net (Ta</vt:lpstr>
      <vt:lpstr>Equity-Based Compensation (Tabl</vt:lpstr>
      <vt:lpstr>Segment and Geographic Inform25</vt:lpstr>
      <vt:lpstr>Net Loss per Share (Tables)</vt:lpstr>
      <vt:lpstr>Basis of Presentation (Details)</vt:lpstr>
      <vt:lpstr>Marketable Securities and Fai28</vt:lpstr>
      <vt:lpstr>Marketable Securities and Fai29</vt:lpstr>
      <vt:lpstr>Intangible Assets and Goodwil30</vt:lpstr>
      <vt:lpstr>Property and Equipment, net (De</vt:lpstr>
      <vt:lpstr>Commitments and Contingencies (</vt:lpstr>
      <vt:lpstr>Commitments and Contingencies33</vt:lpstr>
      <vt:lpstr>Equity-Based Compensation (Deta</vt:lpstr>
      <vt:lpstr>Equity-Based Compensation (De35</vt:lpstr>
      <vt:lpstr>Segment and Geographic Inform36</vt:lpstr>
      <vt:lpstr>Segment and Geographic Inform37</vt:lpstr>
      <vt:lpstr>Income Taxes (Detail)</vt:lpstr>
      <vt:lpstr>Stockholders' Equity (Details)</vt:lpstr>
      <vt:lpstr>Credit Agreement (Details)</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0:38Z</dcterms:created>
  <dcterms:modified xmlns:dcterms="http://purl.org/dc/terms/" xmlns:xsi="http://www.w3.org/2001/XMLSchema-instance" xsi:type="dcterms:W3CDTF">2016-05-09T16:30:38Z</dcterms:modified>
  <dc:title xmlns:dc="http://purl.org/dc/elements/1.1/">Untitled</dc:title>
  <dc:description xmlns:dc="http://purl.org/dc/elements/1.1/"/>
  <dc:subject xmlns:dc="http://purl.org/dc/elements/1.1/"/>
  <cp:keywords/>
  <cp:category/>
</cp:coreProperties>
</file>